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Omeclamox_-Pak, Ethyol_, Totect"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Leases" sheetId="21" state="visible" r:id="rId21"/>
    <sheet xmlns:r="http://schemas.openxmlformats.org/officeDocument/2006/relationships" name="Fair Value of Financial Instrum" sheetId="22" state="visible" r:id="rId22"/>
    <sheet xmlns:r="http://schemas.openxmlformats.org/officeDocument/2006/relationships" name="Market Concentrations" sheetId="23" state="visible" r:id="rId23"/>
    <sheet xmlns:r="http://schemas.openxmlformats.org/officeDocument/2006/relationships" name="Manufacturing and Supply Agreem" sheetId="24" state="visible" r:id="rId24"/>
    <sheet xmlns:r="http://schemas.openxmlformats.org/officeDocument/2006/relationships" name="Employment Agreements"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Valuation and Qualifying Accoun"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Revenu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Other Current Liabilities (Tabl" sheetId="35" state="visible" r:id="rId35"/>
    <sheet xmlns:r="http://schemas.openxmlformats.org/officeDocument/2006/relationships" name="Earnings (Loss) Per Share (Tabl" sheetId="36" state="visible" r:id="rId36"/>
    <sheet xmlns:r="http://schemas.openxmlformats.org/officeDocument/2006/relationships" name="Income Taxes (Tables)" sheetId="37" state="visible" r:id="rId37"/>
    <sheet xmlns:r="http://schemas.openxmlformats.org/officeDocument/2006/relationships" name="Stock-Based Compensation Plans " sheetId="38" state="visible" r:id="rId38"/>
    <sheet xmlns:r="http://schemas.openxmlformats.org/officeDocument/2006/relationships" name="Leases (Tables)" sheetId="39" state="visible" r:id="rId39"/>
    <sheet xmlns:r="http://schemas.openxmlformats.org/officeDocument/2006/relationships" name="Fair Value of Financial Instr40" sheetId="40" state="visible" r:id="rId40"/>
    <sheet xmlns:r="http://schemas.openxmlformats.org/officeDocument/2006/relationships" name="Market Concentrations (Tables)" sheetId="41" state="visible" r:id="rId41"/>
    <sheet xmlns:r="http://schemas.openxmlformats.org/officeDocument/2006/relationships" name="Quarterly Financial Informati42" sheetId="42" state="visible" r:id="rId42"/>
    <sheet xmlns:r="http://schemas.openxmlformats.org/officeDocument/2006/relationships" name="Organization (Narrative) (Detai"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Omeclamox_-Pak, Ethyol_, Tote46" sheetId="46" state="visible" r:id="rId46"/>
    <sheet xmlns:r="http://schemas.openxmlformats.org/officeDocument/2006/relationships" name="Revenues (Schedule of Net Produ" sheetId="47" state="visible" r:id="rId47"/>
    <sheet xmlns:r="http://schemas.openxmlformats.org/officeDocument/2006/relationships" name="Revenues (Narrative) (Details)" sheetId="48" state="visible" r:id="rId48"/>
    <sheet xmlns:r="http://schemas.openxmlformats.org/officeDocument/2006/relationships" name="Inventories (Schedule of Invent" sheetId="49" state="visible" r:id="rId49"/>
    <sheet xmlns:r="http://schemas.openxmlformats.org/officeDocument/2006/relationships" name="Inventories (Narrative) (Detail" sheetId="50" state="visible" r:id="rId50"/>
    <sheet xmlns:r="http://schemas.openxmlformats.org/officeDocument/2006/relationships" name="Property and Equipment (Schedul" sheetId="51" state="visible" r:id="rId51"/>
    <sheet xmlns:r="http://schemas.openxmlformats.org/officeDocument/2006/relationships" name="Property and Equipment (Depreci" sheetId="52" state="visible" r:id="rId52"/>
    <sheet xmlns:r="http://schemas.openxmlformats.org/officeDocument/2006/relationships" name="Intangible Assets (Schedule of " sheetId="53" state="visible" r:id="rId53"/>
    <sheet xmlns:r="http://schemas.openxmlformats.org/officeDocument/2006/relationships" name="Intangible Assets (Narrative) (" sheetId="54" state="visible" r:id="rId54"/>
    <sheet xmlns:r="http://schemas.openxmlformats.org/officeDocument/2006/relationships" name="Intangible Assets Future Amorti" sheetId="55" state="visible" r:id="rId55"/>
    <sheet xmlns:r="http://schemas.openxmlformats.org/officeDocument/2006/relationships" name="Other Current Liabilities (Sche" sheetId="56" state="visible" r:id="rId56"/>
    <sheet xmlns:r="http://schemas.openxmlformats.org/officeDocument/2006/relationships" name="Debt (Line of Credit) (Details)" sheetId="57" state="visible" r:id="rId57"/>
    <sheet xmlns:r="http://schemas.openxmlformats.org/officeDocument/2006/relationships" name="Shareholders' Equity (Initial P" sheetId="58" state="visible" r:id="rId58"/>
    <sheet xmlns:r="http://schemas.openxmlformats.org/officeDocument/2006/relationships" name="Shareholders' Equity (Warrants," sheetId="59" state="visible" r:id="rId59"/>
    <sheet xmlns:r="http://schemas.openxmlformats.org/officeDocument/2006/relationships" name="Shareholders' Equity (Share Rep" sheetId="60" state="visible" r:id="rId60"/>
    <sheet xmlns:r="http://schemas.openxmlformats.org/officeDocument/2006/relationships" name="Earnings (Loss) Per Share (Sche" sheetId="61" state="visible" r:id="rId61"/>
    <sheet xmlns:r="http://schemas.openxmlformats.org/officeDocument/2006/relationships" name="Earnings (Loss) Per Share (Sc62" sheetId="62" state="visible" r:id="rId62"/>
    <sheet xmlns:r="http://schemas.openxmlformats.org/officeDocument/2006/relationships" name="Income Taxes (Operating Loss Ca" sheetId="63" state="visible" r:id="rId63"/>
    <sheet xmlns:r="http://schemas.openxmlformats.org/officeDocument/2006/relationships" name="Income Taxes (Schedule of Defer" sheetId="64" state="visible" r:id="rId64"/>
    <sheet xmlns:r="http://schemas.openxmlformats.org/officeDocument/2006/relationships" name="Income Taxes (Schedule of Net O" sheetId="65" state="visible" r:id="rId65"/>
    <sheet xmlns:r="http://schemas.openxmlformats.org/officeDocument/2006/relationships" name="Income Taxes (Schedule of the C" sheetId="66" state="visible" r:id="rId66"/>
    <sheet xmlns:r="http://schemas.openxmlformats.org/officeDocument/2006/relationships" name="Income Taxes (Schedule of Effec"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Employee Benefit Plans (Narrati" sheetId="73" state="visible" r:id="rId73"/>
    <sheet xmlns:r="http://schemas.openxmlformats.org/officeDocument/2006/relationships" name="Leases (Schedule of Rent Expens" sheetId="74" state="visible" r:id="rId74"/>
    <sheet xmlns:r="http://schemas.openxmlformats.org/officeDocument/2006/relationships" name="Leases (Schedule of Future Mini" sheetId="75" state="visible" r:id="rId75"/>
    <sheet xmlns:r="http://schemas.openxmlformats.org/officeDocument/2006/relationships" name="Fair Value of Financial Instr76" sheetId="76" state="visible" r:id="rId76"/>
    <sheet xmlns:r="http://schemas.openxmlformats.org/officeDocument/2006/relationships" name="Market Concentrations (Schedule" sheetId="77" state="visible" r:id="rId77"/>
    <sheet xmlns:r="http://schemas.openxmlformats.org/officeDocument/2006/relationships" name="Manufacturing and Supply Agre78" sheetId="78" state="visible" r:id="rId78"/>
    <sheet xmlns:r="http://schemas.openxmlformats.org/officeDocument/2006/relationships" name="Commitments and Contingencies (" sheetId="79" state="visible" r:id="rId79"/>
    <sheet xmlns:r="http://schemas.openxmlformats.org/officeDocument/2006/relationships" name="Quarterly Financial Informati80" sheetId="80" state="visible" r:id="rId80"/>
    <sheet xmlns:r="http://schemas.openxmlformats.org/officeDocument/2006/relationships" name="Valuation and Qualifying Acco81" sheetId="81" state="visible" r:id="rId81"/>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7</t>
  </si>
  <si>
    <t>Mar. 06, 2018</t>
  </si>
  <si>
    <t>Jun. 30, 2017</t>
  </si>
  <si>
    <t>Document and Entity Information [Abstract]</t>
  </si>
  <si>
    <t>Entity Registrant Name</t>
  </si>
  <si>
    <t>CUMBERLAND PHARMACEUTICAL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Current assets:</t>
  </si>
  <si>
    <t>Cash and cash equivalents</t>
  </si>
  <si>
    <t>Marketable securities</t>
  </si>
  <si>
    <t>Accounts receivable, net of allowances</t>
  </si>
  <si>
    <t>Inventories, net</t>
  </si>
  <si>
    <t>Prepaid and other current assets</t>
  </si>
  <si>
    <t>Total current assets</t>
  </si>
  <si>
    <t>Property and equipment, net</t>
  </si>
  <si>
    <t>Intangible assets, net</t>
  </si>
  <si>
    <t>Deferred tax assets, net</t>
  </si>
  <si>
    <t>Other assets</t>
  </si>
  <si>
    <t>Total assets</t>
  </si>
  <si>
    <t>Current liabilities:</t>
  </si>
  <si>
    <t>Accounts payable</t>
  </si>
  <si>
    <t>Other current liabilities</t>
  </si>
  <si>
    <t>Total current liabilities</t>
  </si>
  <si>
    <t>Revolving line of credit</t>
  </si>
  <si>
    <t>Other long-term liabilities</t>
  </si>
  <si>
    <t>Total liabilities</t>
  </si>
  <si>
    <t>Commitments and contingencies</t>
  </si>
  <si>
    <t xml:space="preserve"> </t>
  </si>
  <si>
    <t>Shareholders’ equity:</t>
  </si>
  <si>
    <t>Common stock – no par value; 100,000,000 shares authorized; 15,723,075 and 16,074,176 shares issued and outstanding as of December 31, 2017 and 2016, respectively</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no par value (dollars per share)</t>
  </si>
  <si>
    <t>Common stock, number of shares authorized</t>
  </si>
  <si>
    <t>Common stock, number of shares issued</t>
  </si>
  <si>
    <t>Common stock, number of shares outstanding</t>
  </si>
  <si>
    <t>Consolidated Statements of Income and Comprehensive Income (Loss) - USD ($)</t>
  </si>
  <si>
    <t>Dec. 31, 2015</t>
  </si>
  <si>
    <t>Revenues:</t>
  </si>
  <si>
    <t>Net product revenue</t>
  </si>
  <si>
    <t>Other revenue</t>
  </si>
  <si>
    <t>Net revenues</t>
  </si>
  <si>
    <t>Costs and expenses:</t>
  </si>
  <si>
    <t>Cost of products sold</t>
  </si>
  <si>
    <t>Selling and marketing</t>
  </si>
  <si>
    <t>Research and development</t>
  </si>
  <si>
    <t>General and administrative</t>
  </si>
  <si>
    <t>Amortization</t>
  </si>
  <si>
    <t>Total costs and expenses</t>
  </si>
  <si>
    <t>Operating income (loss)</t>
  </si>
  <si>
    <t>Interest income</t>
  </si>
  <si>
    <t>Interest expense</t>
  </si>
  <si>
    <t>Income (loss) before income taxes</t>
  </si>
  <si>
    <t>Income tax (expense) benefit</t>
  </si>
  <si>
    <t>Net income (loss)</t>
  </si>
  <si>
    <t>Net loss at subsidiary attributable to noncontrolling interests</t>
  </si>
  <si>
    <t>Net income (loss) attributable to common shareholders</t>
  </si>
  <si>
    <t>Earnings (loss) per share attributable to common shareholders:</t>
  </si>
  <si>
    <t>Basic (in USD per share)</t>
  </si>
  <si>
    <t>Diluted (in USD per share)</t>
  </si>
  <si>
    <t>Weighted-average common shares outstanding:</t>
  </si>
  <si>
    <t>Basic (in shares)</t>
  </si>
  <si>
    <t>Diluted (in shares)</t>
  </si>
  <si>
    <t>Comprehensive income (loss) attributable to common shareholders</t>
  </si>
  <si>
    <t>Total comprehensive income (loss)</t>
  </si>
  <si>
    <t>Consolidated Statements of Cash Flows - USD ($)</t>
  </si>
  <si>
    <t>Cash flows from operating activities:</t>
  </si>
  <si>
    <t>Adjustments to reconcile net income (loss) to net cash flows provided by (used in) operating activities:</t>
  </si>
  <si>
    <t>Depreciation and amortization expense</t>
  </si>
  <si>
    <t>Deferred tax expense</t>
  </si>
  <si>
    <t>Share-based compensation</t>
  </si>
  <si>
    <t>Share-based compensation (foundation contribution)</t>
  </si>
  <si>
    <t>Excess tax (benefit) expense derived from exercise of stock options</t>
  </si>
  <si>
    <t>Noncash interest expense</t>
  </si>
  <si>
    <t>Noncash investment gains</t>
  </si>
  <si>
    <t>Net changes in assets and liabilities affecting operating activities:</t>
  </si>
  <si>
    <t>Accounts receivable</t>
  </si>
  <si>
    <t>Inventories</t>
  </si>
  <si>
    <t>Prepaid, other current assets and other assets</t>
  </si>
  <si>
    <t>Accounts payable and other current liabilities</t>
  </si>
  <si>
    <t>Net cash provided by (used in) operating activities</t>
  </si>
  <si>
    <t>Cash flows from investing activities:</t>
  </si>
  <si>
    <t>Additions to property and equipment</t>
  </si>
  <si>
    <t>Additions to intangible assets</t>
  </si>
  <si>
    <t>Proceeds from sale of marketable securities</t>
  </si>
  <si>
    <t>Purchases of marketable securities</t>
  </si>
  <si>
    <t>Net cash provided by (used in) investing activities</t>
  </si>
  <si>
    <t>Cash flows from financing activities:</t>
  </si>
  <si>
    <t>Borrowings on line of credit</t>
  </si>
  <si>
    <t>Repayments on line of credit</t>
  </si>
  <si>
    <t>Repurchase of common shares</t>
  </si>
  <si>
    <t>Payments of deferred equity offering costs</t>
  </si>
  <si>
    <t>Cash settlement of contingent consideration</t>
  </si>
  <si>
    <t>Exercise of stock options</t>
  </si>
  <si>
    <t>Excess tax (expense) benefit derived from exercise of stock options</t>
  </si>
  <si>
    <t>Net cash provided by (used in) financing activities</t>
  </si>
  <si>
    <t>Net increase (decrease) in cash and cash equivalents</t>
  </si>
  <si>
    <t>Cash and cash equivalents, beginning of year</t>
  </si>
  <si>
    <t>Cash and cash equivalents, end of year</t>
  </si>
  <si>
    <t>Net cash paid (refunded) during the year for:</t>
  </si>
  <si>
    <t>Interest</t>
  </si>
  <si>
    <t>Income taxes</t>
  </si>
  <si>
    <t>Noncash investing and financing activities:</t>
  </si>
  <si>
    <t>Change in unpaid invoices for purchases of intangibles</t>
  </si>
  <si>
    <t>Deferred offering costs included in accounts payable and other accrued expenses</t>
  </si>
  <si>
    <t>Consolidated Statements of Equity - USD ($)</t>
  </si>
  <si>
    <t>Total</t>
  </si>
  <si>
    <t>Common stock</t>
  </si>
  <si>
    <t>Noncontrolling interest</t>
  </si>
  <si>
    <t>Equity, common shares outstanding at Dec. 31, 2014</t>
  </si>
  <si>
    <t>Equity, balance at Dec. 31, 2014</t>
  </si>
  <si>
    <t>Increase (Decrease) in Shareholders' Equity [Roll Forward]</t>
  </si>
  <si>
    <t>Share-based compensation, shares</t>
  </si>
  <si>
    <t>Share-based compensation, amount</t>
  </si>
  <si>
    <t>Exercise of options and related tax benefit, shares</t>
  </si>
  <si>
    <t>Exercise of options and related tax benefit</t>
  </si>
  <si>
    <t>Repurchase of common shares, shares</t>
  </si>
  <si>
    <t>Equity, common shares outstanding at Dec. 31, 2015</t>
  </si>
  <si>
    <t>Equity, balance at Dec. 31, 2015</t>
  </si>
  <si>
    <t>Equity, common shares outstanding at Dec. 31, 2016</t>
  </si>
  <si>
    <t>Equity, balance at Dec. 31, 2016</t>
  </si>
  <si>
    <t>Cumulative effect from change in accounting principle (Note 12)</t>
  </si>
  <si>
    <t>Charitable contribution of shares, shares</t>
  </si>
  <si>
    <t>Charitable contribution of shares</t>
  </si>
  <si>
    <t>Equity, common shares outstanding at Dec. 31, 2017</t>
  </si>
  <si>
    <t>Equity, balance at Dec. 31, 2017</t>
  </si>
  <si>
    <t>Organization</t>
  </si>
  <si>
    <t>Organization, Consolidation and Presentation of Financial Statements [Abstract]</t>
  </si>
  <si>
    <t>Organization Cumberland Pharmaceuticals Inc. and its subsidiaries ("Cumberland," the "Company," or as used in the context "our" or "we") is a specialty pharmaceutical company focused on the acquisition, development and commercialization of branded prescription products. The Company's primary target markets are hospital acute care, gastroenterology, and oncology supportive care.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 to make its products available in the United States. In order to build a pipeline of early-stage product candidates, the Company formed a subsidiary, Cumberland Emerging Technologies, Inc. ("CET"), which teams with universities and other research organizations to help advance scientific discoveries from the laboratory to the marketplace. The Company’s ownership in CET is 80% . In 2014, the Company organized equity financing to recapitalize and strengthen the financial position of CET. This financing included an investment of approximately $1.0 million from Gloria Pharmaceuticals Co., Ltd. (“Gloria”). As a result, Gloria received shares in CET and joined the CET ownership group. As noted above, the ownership interests of CET includes Gloria and Cumberland, while the remaining interest is owned by Vanderbilt University and the Tennessee Technology Development Corporation. The operating results of CET allocated to noncontrolling interests in the consolidated statements of operations were approximately $ 71,182 , $ 59,255 and $ 60,243 for the years ended December 31, 2017 , 2016 and 2015 , respectively. Effective January 1, 2007, the Company formed a wholly-owned subsidiary, Cumberland Pharma Sales Corp. ("CPSC"). CPSC is the subsidiary that employs the Company's hospital and field sales force personnel.</t>
  </si>
  <si>
    <t>Significant Accounting Policies</t>
  </si>
  <si>
    <t>Accounting Policies [Abstract]</t>
  </si>
  <si>
    <t>Significant Accounting Policies Principles of Consolidation The consolidated financial statements of the Company are stated in U.S. dollars and are prepared using U.S. generally accepted accounting principles. These financial statements include the accounts of the Company and its wholly and majority-owned subsidiaries. All significant intercompany transactions and accounts have been eliminated in consolidation. Use of Estimates 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and (2) the allowances for obsolescent or unmarketable inventory. Segment Reporting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Total revenues are primarily attributable to U.S. customers. Net revenues from customers outside the United States were approximately $ 1.6 million , $ 2.0 million and $ 0.9 million for the years ended December 31, 2017 , 2016 and 2015 , respectively. Fair Value of Financial Instruments Fair value of financial assets and liabilities is the price the Company would receive to sell an asset or pay to transfer a liability in an orderly transaction with a market participant at the measurement dat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The following section describes the valuation methodologies we use to measure different financial instruments at fair value on a recurring basis. The Company’s financial instruments include cash and cash equivalents, marketable securities, accounts receivable, accounts payable, accrued liabilities, and a revolving line of credit. The carrying values for cash and cash equivalents, accounts receivable, accounts payable and accrued liabilities approximate their fair values due to their short-term nature. The revolving line of credit has a variable interest rate, which approximates the current market rat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 Cash and Cash Equivalents Cash and cash equivalents include highly liquid investments with original maturities of three months or less. As of December 31, 2017 and 2016 , cash equivalents consist primarily of money market funds. Marketable Securities The Company invests in marketable debt securities in order to maximize its return on cash. Marketable securities primarily consist of U.S. Treasury notes and bonds, U.S. Government Agency notes. At the time of purchase, the Company classifies marketable securities as either trading securities or available-for-sale securities, depending on the intent at that time. As of December 31, 2017 and 2016 , marketable securities were comprised solely of trading securities. Trading securities are carried at fair value with unrealized gains and losses recognized as a component of interest income in the consolidated statements of operations. Accounts Receivable Trade accounts receivable are recorded at the invoiced amount. The Company records allowances for amounts that could become uncollectible in the future based on historical experience, including amounts related to chargebacks, cash discounts and credits for damaged product. The Company reviews each customer balance to assess collectibility. The majority of the Company’s products are distributed through independent pharmaceutical wholesalers. Net product revenues and accounts receivable take into account the sale of the product at the wholesale acquisition cost, and accruals are recorded to reflect the difference between the wholesale acquisition cost and the estimated average end-user contract price. These accruals are calculated on a product-specific basis and are based on the estimated number of outstanding units sold to wholesalers that will ultimately be sold to end-users. When the wholesaler sells the product to the end-user at the agreed upon end-user contract price, the wholesaler charges the Company for the difference between the wholesale acquisition price and the end-user contract price and this is offset against the initial accrual balance. Cash discounts are reductions to invoiced amounts offered to customers for payment within a specified period of time from the date of the invoice. At the time a transaction is recognized as a sale, the Company records a reduction in revenues for estimates of damaged and expired products in the shipment that are expected to be returned. The Company’s estimate of the allowance for damaged and expired product is based upon historical experience of claims made its damaged product. Inventories The Company works closely with third parties to manufacture and package finished goods for sale. Based on the customer relationship with the manufacturer or packager, the Company will either take title to finished goods at the time of shipment or at the time of arrival from the manufacturer. The Company then warehouses such goods until distribution and sale. As discussed below, effective January 1, 2017, inventories are stated at the lower of cost or net realizable value with cost determined using the first-in, first-out method. The Company continually evaluates inventories for potential losses due to expired, short-dated or slow-moving inventory by comparing sales history and sales projections to the inventory on hand. When evidence indicates the carrying value of a product may not be recoverable, a charge is recorded to reduce the inventory to its current net realizable value. Prepaid and Other Current Assets Prepaid and other current assets consist of deferred offering costs, prepaid insurance premiums, prepaid consulting services, deposits and annual fees paid to the U.S. Food and Drug Administration ("FDA"). The Company expenses all prepaid and other current asset amounts as used or over the period of benefit primarily on a straight-line basis, as applicable. Deferred offering costs are expenses directly related to the Form S-3 or Shelf Registration filed with the SEC on November 11, 2017 and declared effective on January 16, 2018. These costs consist of legal, accounting, printing, and filing fees that the Company has capitalized. Deferred costs associated with the Shelf Registration will be reclassified to additional paid in capital on a pro-rata basis as the Company completes sales of shares offerings under the Shelf Registration, with any remaining deferred offering costs to be charged to the results of operations at the end of the three-year life of the Shelf Registration. During the year ended December 31, 2017 , the Company has not expensed any deferred offering costs associated with the Shelf Registration. Property and Equipment Property and equipment, including leasehold improvements, are stated at cost. Depreciation is recognized using the straight-line method over the estimated useful lives of the assets. Leasehold improvements are amortized over the shorter of the initial lease term plus renewal options, if reasonably assured, or the remaining useful life of the asset. Upon retirement or disposal of assets, any gain or loss is reflected as a component of operating income (loss) in the consolidated statement of operations. Improvements that extend an asset’s useful life are capitalized. Repairs and maintenance costs are expensed as incurred. Intangible Assets The Company’s intangible assets consist of capitalized costs related to product and license rights, patents and trademarks. The cost of acquiring product and license rights are capitalized at fair value at the date of acquisition for products that are approved by the FDA for commercial use. These costs are amortized ratably over the estimated economic life of the product. The economic life is estimated based upon the term of the license agreement, patent life or market exclusivity of the product and based on management's assessment of future sales and profitability of the product. This estimate is evaluated on a regular basis during the amortization period and adjusted if appropriate. If there are any changes made to the useful life of the product and license rights, the costs associated with such a change, if any, will be capitalized and amortized over the revised useful life. Capitalized patent costs consist of outside legal costs associated with obtaining and protecting patents on products that have been approved for marketing by the FDA. If it becomes probable that a patent will not be issued or a patent has been declared invalid, related costs associated with the patent application are expensed at the time such determination is made. All costs associated with obtaining patents for products that have not been approved for marketing by the FDA are expensed as incurred. Amortization expense is recognized ratably over the following periods: Product rights Estimated economic life License rights Term of license agreement Patents Life of patent Impairment of Long-Lived Assets Long-lived assets, such as property and equipment and intangible assets subject to amortization,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is determined through various valuation techniques including quoted market prices, third-party independent appraisals and discounted cash flow models. The Company recorded no impairment charges during 2017 , 2016 and 2015 . Revenue Recognition Revenue is realizable and earned when all of the following criteria are met: persuasive evidence of an arrangement exists; delivery has occurred or services have been rendered; the seller’s price to the buyer is fixed and determinable; and collectibility of the related receivable is reasonably assured. Delivery is considered to have occurred upon either shipment of the product or arrival at its destination, depending upon the shipping terms of the transaction. Product Revenues The Company’s net product revenue reflects the reduction from gross product revenue for estimated allowances for chargebacks, discounts and damaged goods, and reflects sales related accruals for rebates, coupons, product returns, and certain administrative and service fees. As discussed in accounts receivable, the allowances against accounts receivable for chargebacks, discounts, expired and damaged good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credits claimed for damaged and expired product.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addition, the Company may provide rebates to end-user customers. In conjunction with recognizing a sale to a wholesaler, sales revenues are reduced and accrued liabilities are increased by the Company’s estimate of the rebate that may be claimed. Consistent with industry practice, the Company maintains a return policy that allows customers to return product within a specified period prior to and subsequent to the expiration date. The Company’s estimate of the provision for returns is based upon historical experience. Any changes in the assumptions used to estimate the provision for returns are recognized in the period those assumptions are changed. The Company has agreements with certain key wholesalers that include a fee for service costs. These costs are netted against product revenues. Other Revenues Other revenues primarily consist of income from grant funding programs, licensing agreements, leases and contract services. Revenue related to grants is recognized when all conditions related to such grants have been met. All other revenue is recognized when earned. The Company is a party to several licensing arrangements to register and commercialize the Company's products in markets outside the U.S. Under these licensing arrangements, the third-party licensee has access to the Company's FDA registration dossier. Licensing arrangements typically include an up-front payment for gaining access to the dossier file, royalties and milestone payments upon the achievement of specific sales levels. The amounts received for access to the FDA registration file are evaluated and based on the evaluation, the resulting revenue is either recognized upfront or recognized over the term of the arrangement. Royalties and milestones are recognized as revenue when earned. For substantive milestones, the Company uses the milestone method of recognizing revenue if it is commensurate with either the performance to achieve the milestone or the enhancement of the value of the delivered item, it relates solely to past performance and it is reasonable relative to other milestones. Cost of Products Sold Cost of products sold consists principally of the cost to acquire each unit of product sold, including in-bound freight expense. Cost of products sold also includes expenses associated with the reduction in the net realizable value of slow-moving or expired product. Selling and Marketing Expense Selling and marketing expense consists primarily of expenses relating to the advertising, promotion, distribution and sale of products, including royalty expense, salaries and related costs. Distribution Costs Distribution costs are expensed as incurred and are included as a component of selling and marketing expenses in the consolidated statements of operations. Distribution costs were as follows for the years ended December 31: 2017 2016 2015 Distribution costs $ 621,142 $ 703,353 $ 839,450 Advertising Costs Advertising costs are expensed as incurred and are included as a component of selling and marketing expenses in the consolidated statements of operations. Advertising costs were as follows for the years ended December 31: 2017 2016 2015 Advertising costs $ 2,589,185 $ 2,626,238 $ 2,576,070 Research and Development Research and development costs are expensed in the period incurred. Research and development costs are comprised mainly of clinical trial expenses, salaries, wages and other related costs such as materials and supplies. Research and development expense includes activities performed by third-party providers participating in the Company’s clinical studies. The Company accounts for these costs based on estimates of work performed, patients enrolled or fixed fees for services over the period of time the clinical trials are performed. Income Taxes The Company provides for deferred taxes using the asset and liability approach. Under this method, deferred tax assets and liabilities are recognized for future tax consequences attributable to operating loss and tax credit carryforwards, as well as differences between the carrying amounts of existing assets and liabilities and their respective tax bases. The Company’s principal differences are related to the timing of deductibility of certain items, such as inventory, depreciation, amortization and share-based compensation. Deferred tax assets and liabilities are measured using enacted statutory tax rates that are expected to apply to taxable income in the years such temporary differences are anticipated to be recovered or settled. The effect on deferred tax assets and liabilities of a change in tax rates is recognized in income in the period of enactment. The Company only recognizes income tax benefits associated with an income tax position in which it is “more likely than not” that the position would be sustained upon examination by the taxing author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existing temporary differences, projected future taxable income and tax planning strategies in making this assessment. The Company’s accounting policy with respect to interest and penalties arising from income tax settlements is to recognize them as part of the provision for income taxes. Comprehensive Income (Loss) Total comprehensive income (loss) was comprised solely of net income (loss) for all periods presented. Earnings (Loss) per Share Basic earnings per share is calculated by dividing net income (loss) attributable to common shareholders by the weighted-average number of shares outstanding. Except where the result would be antidilutive to income from continuing operations, diluted earnings per share is calculated by assuming the vesting of unvested restricted stock and the exercise of stock options and warrants and unrecognized compensation costs. Share-Based Payments The Company recognizes compensation cost for all share-based payments issued, modified, repurchased or canceled. Depending on the nature of the vesting provisions, restricted stock awards are measured using either the fair value on the grant date or the fair value of common stock on the date the vesting provisions lapse. Prior to the lapse for those equity grants not valued on the grant date, the fair value is measured on the last day of the reporting period. Collaborative Agreements The Company is a party to several collaborative arrangements with certain research institutions to identify and pursue promising pre-clinical pharmaceutical product candidates. The Company has determined these collaborative agreements do not meet the criteria for accounting under Accounting Standards Codification 808, Collaborative Agreements.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in the consolidated statements of operations. Funding received from private sector investments and grants are recorded as net revenues in the consolidated statements of operations. Recent Accounting Guidance Recent Adopted Accounting Pronouncements In March 2016, the Financial Accounting Standards Board ("FASB") released in the form of an Accounting Standards Update ("ASU"), "Compensation - Stock Compensation: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broadly and significantly impact the net income, earnings per share ("EPS"), and the statement of cash flows. The ASU is effective for public companies in annual periods beginning after December 15, 2016, and interim periods within those years. Effective January 1, 2017, the Company adopted this standard using the required modified retrospective method for the impact on its Balance Sheet. The adoption impact on its Statement of Operations was completed on a prospective basis. The impact of the adoption is discussed in Note 12. Income Taxes. In July 2015, the FASB issued amended guidance in the form of a FASB ASU, “Inventory: Simplifying the Measurement of Inventory.” The amended guidance requires entities to measure inventory at the lower of cost or net realizable value. Net realizable value is defined as the estimated selling prices in the ordinary course of business, less reasonably predictable costs of completion, disposal, and transportation. The requirement replaced the lower of cost or market evaluation. Accounting guidance is unchanged for inventory measured using last-in, first-out (“LIFO”) or the retail method. The amendments in this update are effective for fiscal years beginning after December 15, 2016. Effective January 1, 2017, the Company adopted this standard on a prospective basis with no significant impact to Cumberland's consolidated financial statements and disclosures. Recent Accounting Pronouncements - Not Yet Adopted In November 2016, the FASB issued ASU, “Statement of Cash Flows-Restricted Cash-a consensus of the FASB Emerging Issues Task Force.” This revised standard is an effort by the FASB to reduce existing diversity in practice by providing specific guidance on the presentation of restricted cash or restricted cash equivalents in the statement of cash flows. The updated guidance requires that a statement of cash flows explain the change during the period in the total of cash, cash equivalents, and amounts generally described as restricted cash and restricted cash equivalents. As such, amounts generally described as restricted cash and restricted cash equivalents should be included in the “beginning-of-period” and “end-of-period” total amounts shown on the statement of cash flows. The effective date for this standard is for years beginning after December 15, 2017, with early adoption permitted. The Company is evaluating the potential impact of this adoption on its consolidated financial statements and disclosures. In August 2016, the FASB issued amended guidance in the form of a FASB ASU, "Classification of Certain Cash Receipts and Cash Payments." The core principle of the new guidance is to address eight specific cash flow issues with the objective of reducing the existing diversity in practice. The amendments in this update are effective for fiscal years beginning after December 15, 2017. The accounting guidance should be applied retrospectively and early adoption is permitted. The Company continues to evaluate the potential impact of this adoption on its consolidated financial statements and disclosures, but currently it does not anticipate that adoption will have a material impact. In May 2014, the FASB issued amended guidance in the form of a FASB ASU, "Revenue from Contracts with Customers (ASC 606)."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will replace most of the existing revenue recognition standards in U.S. GAAP when it becomes effective. In July 2015, the FASB issued a one-year deferral of the adoption date, which extended the effective date for the Company to January 1, 2018 at which point the Company will adopt the standard. The new standard can be applied retrospectively to each prior reporting period presented or retrospectively with the cumulative effect of the change recognized at the date of the initial application ("modified retrospective"). The ASU also includes a cohesive set of quantitative and qualitative disclosure requirements about the nature, amount, timing, and uncertainty of revenue and cash flows arising from the entity’s contracts with customers. The Company has evaluated its revenue sources and individual components of the revenue process as well as determined if there are any potential differences in the timing and/or amounts of revenue recognized under the ASU. The Company has finalized how the adoption of the ASU will impact its consolidated financial statements and disclosures. Cumberland is adopting ASC 606 using the modified retrospective method. Based on the results of our evaluation, the Company has determined that the adoption of the ASU will not have a material impact on the consolidated financial statements. The Company is currently applying the standard in its current practices. Additionally, the Company continues to monitor modifications, clarifications and interpretations issued by the FASB that may impact current conclusions. In February 2016, the FASB issued guidance in the form of a FASB ASU,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The Company is evaluating its current lease agreements for the impact of its pending adoption of the new standard on its consolidated financial statements and disclosures. The Company's significant operating leases include the lease of approximately 25,500 square feet of office space in Nashville, Tennessee for its corporate headquarters. This lease currently expires in October 2022. The operating leases also include the Cumberland Emerging Technologies lease of approximately 14,200 square feet of office and wet laboratory space in Nashville, Tennessee in which it operates the CET Life Sciences Center. This lease currently expires in April 2023. In June 2016, the FASB issued ASU,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trade and other receivables.</t>
  </si>
  <si>
    <t>Omeclamox®-Pak, Ethyol®, Totect® and Methotrexate®</t>
  </si>
  <si>
    <t>Business Combinations [Abstract]</t>
  </si>
  <si>
    <t>Omeclamox ® -Pak, Ethyol ® , Totect ® and Methotrexate ® Omeclamox-Pak During November 2015, Cumberland entered into an agreement with Gastoenterlogics Inc. ("GEL") to assume the remaining commercial rights to Omeclamox-Pak for the United States. Omeclamox-Pak is a branded prescription product that combines omeprazole, amoxicillin and clarithromycin for the treatment of Helicobacter pylori ( H. pylori ) infection and duodenal ulcer disease. The Company had previously signed an agreement with Pernix Therapeutics ("Pernix") to jointly commercialize the product in the U.S. in October 2013. As part of the GEL Agreement, Cumberland and Pernix terminated their arrangements. The Company continued to market and sell Omeclamox-Pak and also became responsible for the supply chain, national accounts and all sales promotion as part of the GEL agreement. The agreement with GEL had a term through November 2035, with no additional upfront payments required. Royalty payments ranging from 15% to 20% based on tiered levels of gross profits are paid by Cumberland to GEL. Under the Company's previous agreement with Pernix to distribute and promote Omeclamox-Pak it paid an upfront payment of $4.0 million to Pernix in October 2013. The agreement called for additional milestones at the first and second anniversary dates of the execution of the agreement totaling $4.0 million in the aggregate. Cumberland was not required to make either milestone payment to Pernix as all the criteria for these payments were not met, including Pernix's co-promotion obligations. Royalty payments ranging from 15% to 20% based on tiered levels of gross profits were paid by Cumberland to Pernix. The $4.0 million upfront payment that the Company paid in October 2013 was included in product and license rights and is being amortized over the remaining expected useful life of the acquired asset, currently the life of the original Pernix agreement, June 2032. The agreement with GEL has a term of November 2035 and the Company has decided to maintain the original useful life for amortization purposes. Omeclamox-Pak contributed $1.8 million , $2.5 million , and $3.0 million in net revenues during 2017 , 2016 , and 2015 , respectively. Ethyol During May 2016, the Company announced an agreement with Clinigen Group Plc ("Clinigen") in which Cumberland acquired the exclusive rights to commercialize Ethyol in the United States. Ethyol is a FDA approved cytoprotective drug indicated as an adjuvant therapy to reduce the incidence of xerostomia (dry mouth) as a side-effect in patients undergoing post-operative radiation treatment for head and neck cancer. It also reduces the cumulative renal toxicity associated with the repeated administration of cisplatin in patients with advanced ovarian cancer. Under the terms of the agreement, Cumberland is responsible for all marketing, promotion, and distribution of the product in the United States. There were no upfront payments required under the agreement. Royalty payments ranging from 30% to 50% based on tiered levels of net sales are paid by Cumberland to Clinigen. The Company began generating revenue from the sale of Ethyol during the third quarter of 2016. Ethyol contributed $10.8 million and $0.8 million in net revenues during 2017 and 2016 , respectively. Methotrexate In November 2016, the Company announced an Agreement to acquire the exclusive U.S. rights to Nordic Group B.V.’s ("Nordic") injectable methotrexate product line. The products are designed for the treatment of active rheumatoid arthritis, juvenile idiopathic arthritis, severe psoriatic arthritis, and severe disabling psoriasis. The product line is approved for patient use in various European countries. Cumberland will register and commercialize the methotrexate products in the United States. Under the terms of the Agreement, Cumberland will be responsible for the products’ FDA submission and registration. The regulatory submission will be based on the dossier provided by Nordic. Following registration, Cumberland will be responsible for product launch and commercialization, including all marketing, promotion, and distribution of the products in the U.S. As consideration for the license, Cumberland paid a deposit of $100,000 and recorded a liability of $900,000 provided through 180,000 unvested restricted shares of Cumberland stock, valued on November 15, 2016, that will fully vest upon the FDA approval of the first Nordic product. Cumberland will also provide Nordic a series of payments tied to the products’ FDA approval, launch and achievement of certain sales milestones. Nordic will be responsible for manufacturing and supply of the products. The 180,000 shares of unvested restricted Cumberland stock was reflected in other current liabilities in the consolidated balance sheet and were valued at $1.3 million and $1.0 million at December 31, 2017 and 2016 , respectively. Totect During January 2017, the Company announced an agreement with Clinigen in which Cumberland acquired the exclusive rights to commercialize Totect in the United States. Totect is an FDA-approved hospital based emergency oncology intervention drug, indicated to treat the toxic effects of anthracycline chemotherapy. It treats anthracycline extravasation that occurs when the injected medication escapes from the blood vessels and circulates into surrounding tissues in the body, causing severe damage and serious complications. Totect can limit such damage without the need for additional surgeries or procedures and enables patients to continue their essential anti-cancer treatment. The Company launched Totect during a national shortage of dexrazoxane, resulting in strong initial demand for the product. It's our second oncology support product and the second product licensed to us through our Strategic Alliance with Clinigen. Under the terms of the agreement, Cumberland is responsible for all marketing, promotion, and distribution of the product in the United States. There are no upfront payments required under the agreement. Royalty payments ranging from 30% to 50% based on tiered levels of net sales are paid by Cumberland to Clinigen. The Company began generating revenue from the sale of Totect during the third quarter of 2017. Totect contributed approximately $4.0 million in net revenue during 2017 . Totect revenue includes $0.3 million in Cardioxane net revenue for 2017 .</t>
  </si>
  <si>
    <t>Revenues</t>
  </si>
  <si>
    <t>Revenues [Abstract]</t>
  </si>
  <si>
    <t>Revenues Product Revenues The Company’s net product revenues consisted of the following for the years ended December 31: 2017 2016 2015 Products: Acetadote $ 6,576,720 $ 7,214,341 $ 8,489,167 Omeclamox-Pak 1,761,868 2,536,027 3,037,078 Kristalose 11,455,805 15,898,760 15,733,327 Vaprisol 1,576,222 1,857,838 2,641,484 Caldolor 4,178,443 4,132,833 3,112,128 Ethyol 10,835,038 838,386 — Totect 3,992,467 — — Total net product revenues $ 40,376,563 $ 32,478,185 $ 33,013,184 The Company acquired rights to Ethyol and Totect, as discussed in Note 3. Ethyol contributed to net revenue during 2017 and 2016 and Totect contributed to net revenue during 2017 . Cumberland supplies Perrigo Company ("Perrigo") with an Authorized Generic version of the Company's Acetadote product. The Company's revenue generated by sales of its Authorized Generic distributed by Perrigo is included in the Acetadote product revenue presented above. The Company's share of Authorized Generic revenue was $4.6 million , $4.8 million and $4.5 million during 2017 , 2016 and 2015 , respectively. The allowances in accounts receivable for chargebacks, cash discounts and damaged goods were $0.5 million at December 31, 2017 and $0.4 million at December 31, 2016 , and the accruals for rebates, product returns and certain administrative and service fees included in other current liabilities were $4.7 million and $ 4.1 million , at December 31, 2017 and 2016 , respectively. Other Revenues The Company has entered into agreements, beginning in 2012, with international partners for commercialization of the Company's products. The international agreements provide that each of the partners are responsible for seeking regulatory approvals for the products, and following approvals, each partner will handle ongoing distribution and sales in the respective international territories. The Company maintains responsibility for the intellectual property and product formulations. Under the international agreements, the Company is entitled to receive non-refundable up-front payments at the time the agreements are entered into and milestone payments upon the partners' achievement of defined regulatory approvals and sales milestones. The Company will recognize revenue for these substantive milestones using the milestone method. The Company is also entitled to receive royalties on future sales of the products under the agreements. The international agreements provide for $1.5 million in non-refundable up-front payments, milestone payments of up to $2.4 million of milestone payments related to regulatory approvals and up to $4.6 million in payments related to product sales. As of December 31, 2017 , the Company has recognized a cumulative $1.5 million in upfront payments as other revenue and has recognized $0.1 million revenue related to the milestone payments associated with these international agreements. Other revenues during 2017 , 2016 and 2015 also includes revenue generated by CET through grant funding from federal Small Business grant programs, and lease income generated by CET’s Life Sciences Center and contract services. The Life Sciences Center is a research center that provides scientists with access to flexible lab space and other resources to develop biomedical products. Grant revenue from SBIR/STTR programs totaled approximately $0.2 million , $ 0.1 million , and $0.2 million for the years ending December 31, 2017 , 2016 and 2015 , respectively.</t>
  </si>
  <si>
    <t>Inventory Disclosure [Abstract]</t>
  </si>
  <si>
    <t>Inventories The Company's net inventories consisted of the following as of December 31: 2017 2016 Raw materials and work in process $ 3,156,002 $ 2,810,711 Consigned inventory 249,964 277,324 Finished goods, net of reserve 3,331,882 2,283,694 Total inventories $ 6,737,848 $ 5,371,729 The Company continually evaluates inventories for potential losses due to expired, short-dated or slow-moving inventory by comparing sales history and sales projections to the inventory on hand. When evidence indicates the carrying value of a product may not be recoverable, a charge is recorded to reduce the inventory to its current net realizable value. At December 31, 2017 and 2016 , the Company has recognized and maintained cumulative charges for potential obsolescence and discontinuance losses of approximately $ 0.2 million and $0.3 million , respectively. In connection with the acquisition of certain product rights related to the Kristalose brand, the Company is responsible for the purchase of the active pharmaceutical ingredient ("API") for Kristalose and maintains the inventory at the third-party packagers. As the API is consumed in production, the value of the API is transferred from raw materials to finished goods. API for the Company's Vaprisol brand is also included in the raw materials inventory total at December 31, 2017 and 2016 . Consigned inventory represents Authorized Generic inventory stored with Perrigo until shipment.</t>
  </si>
  <si>
    <t>Property and Equipment</t>
  </si>
  <si>
    <t>Property, Plant and Equipment [Abstract]</t>
  </si>
  <si>
    <t>Property and Equipment Property and equipment consisted of the following at December 31: Range of useful lives 2017 2016 Computer equipment 3 – 5 years $ 1,074,172 $ 933,752 Office equipment 3 – 15 years 457,945 355,456 Furniture and fixtures 5 – 15 years 633,577 618,808 Leasehold improvements 3 – 15 years, or remaining lease term 1,274,660 1,256,378 Total property and equipment, gross 3,440,354 3,164,394 Less: accumulated depreciation and amortization (2,911,472 ) (2,699,940 ) Total property and equipment, net $ 528,882 $ 464,454 Depreciation expense, including amortization expense related to leasehold improvements, is included in general and administrative expense in the consolidated statements of operations. Depreciation expense was as follows for the years ended December 31: 2017 2016 2015 Depreciation expense $ 211,532 $ 202,868 $ 257,545</t>
  </si>
  <si>
    <t>Intangible Assets</t>
  </si>
  <si>
    <t>Goodwill and Intangible Assets Disclosure [Abstract]</t>
  </si>
  <si>
    <t>Intangible Assets Intangible assets consisted of the following at December 31: 2017 2016 Product and license rights $ 21,879,981 $ 20,543,262 Less: accumulated amortization (6,564,007 ) (4,988,333 ) Total product and license rights 15,315,974 15,554,929 Patents 9,177,647 8,844,994 Less: accumulated amortization (3,158,990 ) (2,298,442 ) Total patents 6,018,657 6,546,552 Trademarks 118,934 61,715 Less: accumulated amortization (9,020 ) (9,020 ) Total trademarks 109,914 52,695 Total intangible assets $ 21,444,545 $ 22,154,176 During 2011, the Company acquired the Kristalose trademark and FDA registration from Mylan Inc. The agreement requires the Company to make future quarterly royalty payments over a seven -year period equal to a percentage of Kristalose net sales. The royalties are being treated as consideration for the assets acquired and are being capitalized and amortized over the remaining expected useful life of the acquired asset, currently through 2026. During 2017 and 2016 , the Company incurred royalty obligations to Mylan Inc. of $1.0 million and $1.4 million , respectively. During 2013, the Company entered into an agreement with Pernix to distribute and promote the branded prescription product Omeclamox-Pak. The $4.0 million upfront payment the Company paid to Pernix on October 29, 2013 (discussed more fully in Note 3) is included in product and license rights and is being amortized through June 2032, the remaining expected useful life of the acquired asset. During 2014, the Company acquired the rights of the branded prescription product Vaprisol from Astellas. The intangible asset value is $3.0 million and is included in product and license rights. The asset is being amortized through February 2022, the remaining expected useful life of the acquired asset, which coincides with the life of the primary intellectual property asset. In November 2016, the Company acquired the U.S. rights to Nordic Group B.V.’s injectable methotrexate product line. The agreement requires the Company to make future milestone payments over a fifteen-year period from the effective grant of the Regulatory Approval of the Methotrexate Pre-Filled Syringe Product in the U.S. The payments are being treated as consideration for the assets acquired and are being capitalized and will be amortized over the expected useful life of the acquired asset, once approval is granted. During 2016 , the Company paid a deposit of $100,000 as well as recorded a liability provided through 180,000 unvested restricted shares of Cumberland stock, that will fully vest upon the FDA approval of the first Nordic product. As of December 31, 2017 , the 180,000 shares of unvested restricted Cumberland stock are valued at $1.3 million . During 2017 and 2016 , the Company recorded an additional $0.4 million and $0.6 million , respectively, in intangible assets for patents, trademarks and capitalized patent costs, including amounts incurred in the protection of the Company's intellectual property. These costs will be amortized over the remaining expected useful life of the associated patents. Amortization expense related to product and license rights, trademarks and patents were as follows for the years ended December 31: 2017 2016 2015 Amortization expense $ 2,436,222 $ 2,194,039 $ 1,989,264 The expected amortization expense for the Company's current balance of intangible assets are as follows: Year ending December 31: 2018 $ 2,519,024 2019 2,542,770 2020 2,614,010 2021 2,465,544 2022 and thereafter 11,303,197 $ 21,444,545</t>
  </si>
  <si>
    <t>Other Current Liabilities</t>
  </si>
  <si>
    <t>Other Liabilities, Current [Abstract]</t>
  </si>
  <si>
    <t>Other Current Liabilities Other current liabilities consisted of the following at December 31: 2017 2016 Rebates, product returns, administrative fees and service fees $ 4,683,694 $ 4,051,029 Employee wages and benefits 1,032,652 872,914 Stock payable 1,324,800 990,000 Accrued inventory purchases 1,055,220 319,228 Other 618,448 522,481 Total other current liabilities $ 8,714,814 $ 6,755,652</t>
  </si>
  <si>
    <t>Debt</t>
  </si>
  <si>
    <t>Debt Disclosure [Abstract]</t>
  </si>
  <si>
    <t>Debt New Debt Agreement On July 31, 2017, we entered into a Revolving Credit Loan Agreement with Pinnacle Bank ("Pinnacle Agreement"). The new agreement replaced the June 2014 Revolving Credit Loan Agreement with SunTrust Bank ("SunTrust Agreement") which was to expire on June 30, 2018. We had $9.8 million in borrowings under the Loan Agreement at December 31, 2017 . The Pinnacle Agreement provides for an aggregate principal amount of up to $20 million and has a three-year term expiring on July 31, 2020 . The initial revolving line of credit is up to $12 million with the ability to increase the borrowing amount up to $20 million , upon the satisfaction of certain conditions. As of December 31, 2017 , the Company had $2.2 million available for borrowing under its revolving line of credit. The interest rate on the Pinnacle Agreement is based on LIBOR plus an interest rate spread. There is no LIBOR minimum and the LIBOR pricing provides for an interest rate spread of 1.75% to 2.75% (representing an interest rate of 3.3% at December 31, 2017 ). In addition, a fee of 0.25% per year is charged on the unused line of credit. Interest and the unused line fee are payable quarterly. Borrowings under the line of credit are collateralized by substantially all of our assets. Under the Pinnacle Agreement, we are subject to one financial covenant, the maintenance of a Funded Debt Ratio, as such term is defined in the agreement and determined on a quarterly basis. We achieved compliance with the Funded Debt Ratio covenant as of December 31, 2017 through the utilization of the covenant cure section of the agreement. There were no early termination penalties upon termination of the previous SunTrust Agreement and the Company incurred less than $0.1 million in deferred financing costs related to the new Pinnacle Agreement, which will be amortized to interest expense using the effective interest method over the term of that agreement. Previous Debt Agreement On June 26, 2014, the Company entered into a the SunTrust Agreement. On July 29, 2016, Cumberland amended the agreement to extend the original three-year term by an additional year. The agreement provided for an aggregate principal amount up to initial revolving line of credit is up to $20 million . The initial revolving line of credit was up to $12 million , with the ability to increase the borrowing amount up to $20 million , upon the satisfaction of certain conditions. The interest rate on the SunTrust Agreement was based on LIBOR plus an interest rate spread. There was no LIBOR minimum and the LIBOR pricing provided for an interest rate spread of 1.0% to 2.85% . In addition, a fee of 0.25% per year was charged on the unused line of credit. Interest expense and the unused line fee were payable quarterly. Borrowings under the line of credit were collateralized by substantially all of the Company's assets. Under the SunTrust Agreement, Cumberland was subject to certain financial covenants, including, but not limited to, maintaining a Funded Debt Ratio.</t>
  </si>
  <si>
    <t>Shareholders' Equity</t>
  </si>
  <si>
    <t>Stockholders' Equity Note [Abstract]</t>
  </si>
  <si>
    <t>Shareholders’ Equity (a) Initial Public Offering On August 10, 2009 , the Company completed its initial public offering of 5,000,000 shares of common stock at a price of $ 17.00 per share, raising gross proceeds of $ 85.0 million . After deducting underwriting discounts of approximately $ 6.0 million and offering costs incurred of approximately $ 4.2 million , the net proceeds to the Company were approximately $ 74.8 million . Contemporaneously with the offering, each outstanding share of preferred stock was automatically converted into two shares of common stock. (b) Preferred Stock The Company is authorized to issue 20,000,000 shares of preferred stock. The Board of Directors is authorized to divide these shares into classes or series, and to fix and determine the relative rights, preferences, qualifications and limitations of the shares of any class or series so established. At December 31, 2017 and 2016 , there was no preferred stock outstanding. (c) Common Stock During 2017 , 2016 and 2015 , the Company issued 146,275 shares, 223,987 shares, and 86,102 shares of common stock, respectively, as a result of restricted shares vesting as well as other common share issuances. Cumberland issued 3,409 common shares under option exercise transactions during 2015 . There were no option exercise transactions during 2017 and 2016 . The payment of dividends is restricted by the Agreement with the Company’s primary lender. In January 2018, the Company's Form S-3 or Shelf Registration associated with the sale of up to $100 million in corporate securities was declared effective. The Shelf Registration also included an At the Market ("ATM") feature enabling the Company to sell common shares at market prices, along with an agreement with B. Riley FBR to support such a placement of shares. (d) Warrants In 2006, the Company signed a new line of credit agreement along with a term loan agreement with a financial institution. In conjunction with these agreements, the Company issued warrants to purchase up to 3,958 shares of common stock at $ 9.00 per share within 10 years of issuance. All of these warrants expired during 2016 . In connection with the amendment to the debt agreements in 2009, the Company issued warrants to purchase up to 7,500 shares of common stock at $ 17.00 per share that expire in July 2019 . All of these warrants were outstanding and exercisable as of December 31, 2017 and 2016 . (e) Share Repurchases The Company currently has a share repurchase program to repurchase up to $ 10 million of its common stock pursuant to Rule 10b-18 of the Securities Act. In January 2016, the Company's Board of Directors established the current $ 10 million repurchase program to replace the prior authorizations. The Company repurchased 547,376 shares, 529,312 shares and 829,003 shares of common stock for approximately $3.7 million , $2.5 million , and $5.3 million during the years ended December 31, 2017 , 2016 and 2015 , respectively. (f) Cumberland Emerging Technologies In April 2014, the Company received approximately $1 million from Gloria for its participation in CET. As a result, Gloria received shares in CET and will have the first right to negotiate a license to CET developed products for the Chinese market. Prior to April 2014, Cumberland owned 85% of CET, with the balance of the enterprise being owned by Vanderbilt University and the Tennessee Technology Development Corporation. In connection with Gloria’s investment in CET, the Company also provided an additional investment in CET. Cumberland contributed $1.0 million in cash and provided $2.4 million in loan forgiveness to CET in exchange for newly issued shares. Upon completion of the additional investment by Gloria and Cumberland in April 2014, the Company’s ownership in CET is 80% . As CET is a consolidated subsidiary, the Company reports the operating results of CET and allocates the noncontrolling interests to the non-majority partners. (g) Cumberland Foundation In December 2017, we formed the Cumberland Pharma Foundation to serve as a vehicle to facilitate the ongoing philanthropic endeavors of Cumberland Pharmaceuticals Inc. The Foundation was formed as a nonprofit corporation designed to qualify as a tax-exempt organization pursuant to Section 501(a) of the Internal Revenue Code. The Foundation’s Board of Directors was initially comprised of Cumberland Pharmaceuticals executives who will be responsible for overseeing the Foundation’s ongoing activities including charitable contributions. We provided a grant of 50,000 Cumberland Pharmaceuticals common shares to the Foundation. The shares will address the ongoing financial needs of the organization, with most of the shares expected to be held for the opportunity to realize long term appreciation to support the Foundation’s future. The Foundation will maintain separate financial statements and its ongoing operations will not impact the financial statements of Cumberland Pharmaceuticals. Initial annual grants by the Foundation are expected to equal approximately 5% of the Foundation’s total holdings, which is consistent with the historic level of contributions made by Cumberland Pharmaceuticals.</t>
  </si>
  <si>
    <t>Earnings (Loss) Per Share</t>
  </si>
  <si>
    <t>Earnings Per Share [Abstract]</t>
  </si>
  <si>
    <t>Earnings (loss) per Share</t>
  </si>
  <si>
    <t>Earnings (Loss) Per Share The following table shows the computation of the numerator and the denominator used to calculate diluted earnings (loss) per share for the years ended December 31: 2017 2016 2015 Numerator: Net income (loss) attributable to common shareholders $ (7,978,633 ) $ (944,683 ) $ 731,351 Denominator: Weighted-average shares outstanding – basic 15,911,577 16,236,525 16,715,970 Dilutive effect of restricted stock and stock options — — 378,784 Weighted-average shares outstanding – diluted 15,911,577 16,236,525 17,094,754 The Company's anti-dilutive restricted shares and stock options outstanding were as follows for the years ended December 31: 2017 2016 2015 Anti-dilutive shares 18,325 13,300 46,633</t>
  </si>
  <si>
    <t>Income Taxes</t>
  </si>
  <si>
    <t>Income Tax Disclosure [Abstract]</t>
  </si>
  <si>
    <t>Income Taxes The components of the Company's net deferred tax assets at December 31 are as follows: 2017 2016 Deferred Tax Assets Net operating loss and tax credits $ 15,295,547 $ 3,881,415 Property and equipment and intangibles 232,667 331,301 Allowance for accounts receivable 129,180 170,733 Reserve for expired product 538,141 771,034 Inventory 173,885 214,654 Deferred charges 624,367 738,541 Cumulative compensation costs incurred on deductible equity awards 793,206 639,263 Total deferred tax assets 17,786,993 6,746,941 Deferred Tax Liabilities Intangible assets (2,067,548 ) (3,238,511 ) Net deferred tax assets, before valuation allowance 15,719,445 3,508,430 Less: deferred tax asset valuation allowance (15,632,235 ) (388,500 ) Net deferred tax assets $ 87,210 $ 3,119,930 The following table summarizes the amount and year of expiration of the Company's federal and state net operating loss carryforwards as of December 31, 2017 : Years of expiration Federal State 2018 - 2019 $ — $ 238,047 2020 - 2028 — 38,858,730 2029 44,153,819 10,513,791 2030 - 2037 7,365,668 6,331,773 Total federal and state net operating loss carryforwards $ 51,519,487 $ 55,942,341 Income tax (expense) benefit includes the following components for the years ended December 31: 2017 2016 2015 Current: Federal $ — $ 867,041 $ (41,326 ) State and other (59,243 ) 83,463 (44,276 ) Total current income tax (expense) benefit (59,243 ) 950,504 (85,602 ) Deferred: Federal (3,682,772 ) (537,965 ) (385,723 ) State (432,874 ) (81,615 ) (104,504 ) Total deferred income tax (expense) benefit (4,115,646 ) (619,580 ) (490,227 ) Total income tax (expense) benefit $ (4,174,889 ) $ 330,924 $ (575,829 ) The Company’s effective income tax rate for 2017 , 2016 and 2015 reconciles with the federal statutory tax rate as follows: 2017 2016 2015 Federal tax expense at statutory rate 34 % 34 % 34 % State income tax expense (net of federal income tax benefit) 4 % 4 % 4 % Permanent differences associated with general business credits 1 % 5 % (3 )% Change in valuation allowance (148 )% (15 )% 3 % Change in tax rate 2 % — % — % Other permanent differences 1 % (2 )% 7 % Other (2 )% (1 )% 1 % Net income tax expense (108 )% 25 % 46 % In the first quarter of 2017, the Company adopted the Accounting Standards Update, Compensation - Stock Compensation: Improvements to Employee Share-Based Payment Accounting. As a result, the Company recorded the previously unrecognized net operating loss carryforwards generated from the exercise of nonqualified options of approximately $44.1 million . The Company recorded a net deferred tax asset of $1.1 million through retained earnings as a result of the adoption of this accounting standard. This $1.1 million in net non-current deferred tax assets represents a deferred tax asset of $17.0 million , net of a related valuation allowance of $15.9 million . During the year, the Company determined that it was not more likely than not that its net deferred tax assets would be realized. As such, it recorded a full valuation allowance against net deferred tax assets in the second quarter ended June 30, 2017. The Company’s position is unchanged as of December 31, 2017 with the exception of one deferred tax asset for alternative minimum tax (“AMT”) credit carryforwards discussed further below. On December 22, 2017, the U.S. government enacted comprehensive tax legislation commonly referred to as the Tax Cuts and Jobs Act (“the Tax Act”). The Tax Act makes broad and complex changes to the U.S. tax code, including, but not limited to, (1) reducing the U.S. federal corporate tax rate to 21%; (2) eliminating the corporate AMT and changing how AMT credits can be realized; (3) capital expensing; and (4) creating new limitations on deductible interest expense and executive compensation. The Securities Exchange Commission staff issued Staff Accounting Bulletin (“SAB”) 118 which provides guidance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analysis of the impact of the Tax Act, we have recorded a net tax benefit of $0.1 million in the year ended December 31, 2017 . This net tax benefit consists entirely of the release of the valuation allowance against AMT credits that will be realizable under the Tax Act in future periods. While the Company does not expect to record further amounts related to the Tax Act, we will continue to evaluate additional guidance as it is released by the Internal Revenue Service and will record additional amounts if needed. The Company expects it will continue to pay minimal taxes in future periods through the continued utilization of net operating loss carryforwards, as it is able to achieve taxable income through its operations. Federal tax years that remain open to examination are 2011 through 2016. Due to a 2009 net operating loss carryback, federal tax years 2006 through 2008 remain open to the extent of net operating losses utilized in those years. During 2012, the 2009 federal tax return was examined by the Internal Revenue Service with no significant findings or adjustments. State tax years that remain open to examination are 2010 to 2016. The Company has no unrecognized tax benefits in 2017, 2016 and 2015.</t>
  </si>
  <si>
    <t>Stock-Based Compensation Plans</t>
  </si>
  <si>
    <t>Disclosure of Compensation Related Costs, Share-based Payments [Abstract]</t>
  </si>
  <si>
    <t>Stock-Based Compensation Plans The Company has grants outstanding under three equity compensation plans, with two of the plans available for future grants of equity compensation awards to employees, consultants and directors. All of the equity plans were approved by shareholders. The 2007 Long-Term Incentive Compensation Plan (the 2007 Plan) and the 2007 Directors’ Incentive Plan (the "Directors’ Plan") superseded the 1999 Stock Option Plan. The 2007 Plan and the Directors’ Plan provide for the issuance of stock options, stock appreciation rights and restricted stock. Vesting is determined on a grant-by-grant basis in accordance with the terms of the plans and the related grant agreements. The Company has reserved 2.4 million shares of common stock for issuance under the 2007 Plan and 250,000 shares for issuance under the Directors’ Plan. The exercise price of stock options is generally 100% of the fair market value of the underlying common stock on the grant date. The maximum contractual term of stock options is ten years from the date of grant, except for incentive stock options granted to 10% shareholders, which is five years . During 2011, the Company began issuing shares of restricted stock with no exercise price to employees and directors. Restricted stock issued to employees generally cliff-vests on the fourth anniversary of the date of grant. Restricted stock issued to directors vests on the one year anniversary of the date of grant. Stock compensation expense is presented as a component of general and administrative expense in the consolidated statements of operations. Stock compensation expense consisted of the following for the years ended December 31: 2017 2016 2015 Share-based compensation - employees $ 1,032,094 $ 833,027 $ 456,749 Share-based compensation - nonemployees 82,969 19,075 165,754 Share-based compensation - foundation contribution $ 372,500 $ — $ — Total share-based compensation $ 1,487,563 $ 852,102 $ 622,503 At December 31, 2017 , there was approximately $ 2.1 million of unrecognized compensation cost related to share-based payments, which is expected to be recognized over a weighted-average period of 2.5 years. This amount relates primarily to unrecognized compensation cost for employee restricted stock awards. Stock Options Stock option activity for 2017 and 2016 was as follows: Number of shares Weighted-average exercise price per share Weighted- average remaining contractual term (years) Aggregate intrinsic value Outstanding, December 31, 2015 12,300 $ 10.89 1.6 $ 2,320 Options granted — — Options exercised — — Options forfeited or expired (6,500 ) 9.00 Outstanding, December 31, 2016 5,800 13.00 1.9 — Options granted — — Options exercised — — Options forfeited or expired — — Outstanding, December 31, 2017 5,800 13.00 0.9 $ — Exercisable at December 31, 2017 5,800 $ 13.00 0.9 $ — The Company did not grant any stock options during 2017 , 2016 and 2015 , and no options were exercised during 2017 and 2016 . Information related to the stock option plans during 2017 , 2016 and 2015 was as follows: 2017 2016 2015 Intrinsic value of options exercised $ — $ — $ 3,875 Weighted-average fair value of options exercised $ — $ — $ 3.26 Restricted Stock Awards Restricted stock activity was as follows: Number of shares Weighted- average grant-date fair value Nonvested, December 31, 2015 740,049 $ 5.36 Shares granted 228,425 4.36 Shares vested (223,987 ) 5.28 Shares forfeited (41,192 ) 4.23 Nonvested, December 31, 2016 703,295 5.13 Shares granted 238,550 6.48 Shares vested (146,275 ) 4.74 Shares forfeited (27,725 ) 5.34 Nonvested, December 31, 2017 767,845 5.61 The fair value of restricted stock granted was based on the closing market price of the Company’s common stock on the date of grant. The restricted stock grants are included in the diluted weighted shares outstanding computation until they cliff-vest. Once vested they are included in the basic weighted shares outstanding computation.</t>
  </si>
  <si>
    <t>Employee Benefit Plans</t>
  </si>
  <si>
    <t>Retirement Benefits [Abstract]</t>
  </si>
  <si>
    <t>Employee Benefit Plans The Company sponsors an employee benefit plan that was established on January 1, 2006, the Cumberland Pharmaceuticals 401(k) Plan (the Plan), under Section 401(k) of the Internal Revenue Code of 1986, as amended, for the benefit of all employees over the age of 21 , having been employed by the Company for at least six months . The Plan provides that participants may contribute up to the maximum amount of their compensation as set forth by the Internal Revenue Service each year. Employee contributions are invested in various investment funds based upon elections made by the employees. During 2017 , 2016 and 2015 , the Company contributed approximately $ 50,000 in each year to the Plan as an employer match of participant contributions. In 2012 and 2013, the Company established non-qualified unfunded deferred compensation plans that allow participants to defer receipt of a portion of their compensation. The liability under the plans, reflected in other long term liabilities in the consolidated balance sheet, was $1.6 million and $ 1.2 million as of December 31, 2017 and 2016 , respectively. The Company had assets consisting of company-owned life insurance contracts generally designated to pay benefits of the deferred compensation plans reflected in other assets in the consolidated balance sheet of $2.3 million and $ 1.9 million as of December 31, 2017 and 2016 , respectively.</t>
  </si>
  <si>
    <t>Leases</t>
  </si>
  <si>
    <t>Leases [Abstract]</t>
  </si>
  <si>
    <t>Leases The Company is obligated under long-term real estate leases for corporate office space that was extended during the third quarter of 2015. Prior to this extension, the lease would have expired in October 2016, the lease is now set to expire in October 2022. In addition, the research lab space at CET, under an agreement amended in July 2012, is leased through April 2023, with an option to extend the lease through April 2028. The Company also subleases a portion of the space under these leases. Rent expense is recognized over the expected term of the lease, including renewal option periods, if applicable, on a straight-line basis. Rent expense and sublease income were as follows for the years ended December 31: 2017 2016 2015 Rent expense $ 1,074,437 $ 1,150,614 $ 978,591 Sublease income $ 573,494 $ 646,235 $ 550,452 Cumulative future minimum sublease income under noncancelable operating subleases totals approximately $ 0.6 million and will be paid through the leases ending in February 2019, March 2019, and October 2022. Future minimum lease payments under noncancelable operating leases (with initial or remaining lease terms in excess of one year) are as follows: Year ending December 31: 2018 $ 980,657 2019 959,902 2020 980,720 2021 1,001,603 2022 and thereafter 916,477 Total future minimum lease payments $ 4,839,359</t>
  </si>
  <si>
    <t>Fair Value of Financial Instruments</t>
  </si>
  <si>
    <t>Fair Value Disclosures [Abstract]</t>
  </si>
  <si>
    <t>Fair Value of Financial Instruments The Company owns marketable securities that are solely classified as trading securities as of December 31, 2017 . There were no transfers of assets between levels within the fair value hierarchy. The following table summarizes the fair value of these marketable securities by level within the fair value hierarchy: December 31, 2017 December 31, 2016 Level 1 Level 2 Total Level 1 Level 2 Total U.S. Agency issued mortgage-backed securities - variable rate $ — $ 3,539,102 $ 3,539,102 $ — $ 6,814,957 $ 6,814,957 U.S. Agency notes and bonds - fixed rate — 198,293 198,293 — 1,795,330 1,795,330 SBA loan pools - variable rate — 935,081 935,081 — 1,346,824 1,346,824 Municipal bonds - VRDN — — — 5,665,000 — 5,665,000 Total fair value of marketable securities $ — $ 4,672,476 $ 4,672,476 $ 5,665,000 $ 9,957,111 $ 15,622,111 The fair values of all other financial instruments outstanding as of December 31, 2017 and 2016 approximate their carrying values. There were no changes to the valuation techniques for the Level 2 marketable securities during 2017 or 2016 .</t>
  </si>
  <si>
    <t>Market Concentrations</t>
  </si>
  <si>
    <t>Risks and Uncertainties [Abstract]</t>
  </si>
  <si>
    <t>Market Concentrations The Company currently focuses on the acquisition, development and commercialization of branded prescription products for the hospital acute care, gastroenterology, and oncology supportive care markets. The Company’s principal financial instruments subject to potential concentration of credit risk are accounts receivable, which are unsecured, and cash equivalents. The Company’s cash equivalents consist primarily of money market funds. Certain bank deposits may at times be in excess of the insurance limits provided by the Federal Deposit Insurance Corporation. The Company’s primary customers are wholesale pharmaceutical distributors in the U.S. Total revenues by customer for each customer representing 10% or more of consolidated revenues are summarized below for the years ended December 31: 2017 2016 2015 Customer 1 25% 22% 22% Customer 2 22% 28% 28% Customer 3 25% 29% 32% Customer 4 *% 10% *% *: less than 10% of total The Company’s accounts receivable, net of allowances, due from the customers representing 10% or more of consolidated revenue was 53% and 86% at December 31, 2017 and 2016 , respectively.</t>
  </si>
  <si>
    <t>Manufacturing and Supply Agreements</t>
  </si>
  <si>
    <t>Manufacturing and Supply Agreements [Abstract]</t>
  </si>
  <si>
    <t>Manufacturing and Supply Agreements The Company utilizes one or two primary suppliers to manufacture each of its products and product candidates. Although there are a limited number of manufacturers of pharmaceutical products, the Company believes it could utilize other suppliers to manufacture its prescription products on comparable terms. A change in suppliers, problems with its third-party manufacturing operations or related production capacity, or contract disputes with suppliers could cause a delay in manufacturing or shipment of finished goods and possible loss of sales, which could adversely affect operating results.</t>
  </si>
  <si>
    <t>Employment Agreements</t>
  </si>
  <si>
    <t>Employment Agreements [Abstract]</t>
  </si>
  <si>
    <t>Employment Agreements The Company has entered into employment agreements with all its full-time employees. Each employment agreement provides for a salary for services performed, a potential annual bonus and, if applicable, a grant of restricted common shares pursuant to a restricted stock agreement.</t>
  </si>
  <si>
    <t>Commitments and Contingencies</t>
  </si>
  <si>
    <t>Commitments and Contingencies Disclosure [Abstract]</t>
  </si>
  <si>
    <t>Commitments and Contingencies Commitments In connection with the acquisition of certain Kristalose assets during 2011, the Company is required to make quarterly payments based on a percentage of Kristalose net sales through November 2018. The payments are being treated as consideration for the assets acquired, and are being capitalized and amortized over the remaining expected useful life of the acquired asset, currently through 2026. In connection with its licensing agreements for Caldolor, Ethyol, and Totect, the Company is required to pay royalties based on net sales over the life of the contracts. Royalty expense is recognized as a component of selling and marketing expense in the period that revenue is recognized. In connection with the agreements with Pernix and GEL to promote Omeclamox-Pak, the Company is required to make monthly royalty payments based on tiered levels of gross profits. These costs are period expenses of the Company. Legal Matters In April 2012, the United States Patent and Trademark Office (the “USPTO”) issued U.S. Patent number 8,148,356 (the “356 Acetadote Patent”) which is assigned to the Company. The claims of the 356 Acetadote Patent encompass the new Acetadote formulation and include composition of matter claims. Following its issuance, the 356 Acetadote Patent was listed in the FDA Orange Book. The 356 Acetadote Patent is scheduled to expire in May 2026, which time period includes a 270-day patent term adjustment granted by the USPTO. Following the issuance of the 356 Acetadote Patent, the Company received separate Paragraph IV certification notices from InnoPharma, Inc. ("InnoPharma"), Paddock Laboratories, LLC (“Paddock”), Mylan Institutional LLC (“Mylan”), Sagent Agila LLC ("Sagent") and Perrigo Company ("Perrigo") challenging the 356 Acetadote Patent on the basis of non-infringement and/or invalidity. The Company responded by filing five separate infringement lawsuits, in the appropriate United States District Courts, to contest each of the challenges. On November 12, 2012, the Company entered into a Settlement Agreement (the “Settlement Agreement”) with Paddock and Perrigo to resolve the challenges and the pending litigation with those two companies. On November 1, 2013, the United States District Court filed opinions granting Sagent’s and InnoPharma’s motions to dismiss the Company's suits and the Company agreed not to file an appeal or motion to reconsider, thereby resolving the challenges and the pending litigation with those two companies. Under the Settlement Agreement, Paddock and Perrigo admit that the 356 Acetadote Patent is valid and enforceable and that any Paddock or Perrigo generic version of Acetadote (with or without EDTA) would infringe upon the 356 Acetadote Patent. In addition, Paddock and Perrigo will not challenge the validity, enforceability, ownership or patentability of the 356 Acetadote Patent through its expiration currently scheduled for May 2026. On November 12, 2012, in connection with the execution of the Settlement Agreement, Cumberland entered into a License and Supply Agreement with Paddock and Perrigo (the “License and Supply Agreement”). Under the terms of the License and Supply Agreement, if a third party receives final approval from the FDA for an ANDA to sell a generic Acetadote product and such third party has made such generic version available for purchase in commercial quantities in the United States, the Company supply's Perrigo with an Authorized Generic version of its Acetadote product. On May 18, 2012, Cumberland also submitted a Citizen Petition to the FDA requesting that the FDA refrain from approving any applications for acetylcysteine injection that contain EDTA, based in part on the FDA's request that the Company evaluate the reduction or removal of EDTA from its original Acetadote formulation. On November 7, 2012, the FDA responded to the Citizen Petition denying its request and stating that ANDAs referencing Acetadote that contain EDTA may be accepted and approved provided they meet all applicable requirements. The Company believes this response contradicts the FDA's request to evaluate the reduction or removal of EDTA. On November 8, 2012, the Company learned that the FDA approved the ANDA referencing Acetadote filed by InnoPharma, Inc. On November 3, 2012, Cumberland brought suit against the FDA in the United States District Court for the District of Columbia alleging that the FDA's denial of our Citizen Petition and acceptance for review and approval of any InnoPharma, Inc. product containing EDTA was arbitrary and in violation of law. The Company found during the resulting legal proceedings that the FDA initially concluded that the original Acetadote formulation was withdrawn for safety reasons and no generic versions should be approved. The FDA later reversed its position based on the possibility of drug shortages and the presence of EDTA in other formulations. At the same time, the FDA noted that exclusively marketing a non-EDTA containing product would be preferable because it would eliminate the potential risk of EDTA. On January 7, 2013, Perrigo announced initial distribution of Cumberland's Authorized Generic acetylcysteine injection product. On March 19, 2013, the USPTO issued U.S. Patent number 8,399,445 (the “445 Acetadote Patent”) which is also assigned to Cumberland. The claims of the 445 Acetadote Patent encompass the use of the 200 mg/ml Acetadote formulation to treat patients with acetaminophen overdose. On April 8, 2013, the 445 Acetadote Patent was listed in the FDA Orange Book. The 445 Acetadote Patent is scheduled to expire in August 2025. Following the issuance of the 445 Acetadote Patent Cumberland received separate Paragraph IV certification notices from Perrigo, Sagent, and Mylan Institutional LLC challenging the 445 Acetadote Patent on the basis of non-infringement, unenforceability and/or invalidity. On June 10, 2013, The Company became aware of a Paragraph IV certification notice from Akorn, Inc. challenging the 445 Acetadote Patent and the 356 Acetadote Patent on the basis of non-infringement. On July 12, 2013, Cumberland filed a lawsuit for infringement of the 356 Acetadote Patent against Akorn, Inc. in the United States District Court for the District of Delaware. On June 10, 2013, the Company announced that the FDA approved updated labeling for Acetadote. The new labeling revises the product's indication and offers new dosing guidance for specific patient populations. On September 30, 2013, the United States District Court for the District of Columbia filed an opinion granting a Summary Judgment in favor of the FDA regarding Cumberland’s November 13, 2012 suit. On November 1, 2013, the United States District Court for the District of Delaware filed opinions granting Sagent’s and InnoPharma’s motions to dismiss its May 2012 and June 2012 suits. On February18, 2014, the USPTO issued U.S. Patent number 8,653,061 (the “061 Acetadote Patent”) which is assigned to the Company. The claims of the 061 Acetadote Patent encompass the use of the 200 mg/ml Acetadote formulation to treat patients with acetaminophen overdose. Following its issuance, the 061 Acetadote Patent was listed in the FDA Orange Book. The 061 Acetadote Patent is scheduled to expire in August 2025. On May 13, 2014, the USPTO issued U.S. Patent number 8,722,738 (the “738 Acetadote Patent”) which is assigned to Cumberland. The claims of the 738 Acetadote Patent encompass administration methods of acetylcysteine injection, without specification of the presence or lack of EDTA in the injection. Following its issuance, the 738 Acetadote Patent was listed in the FDA Orange Book and it is scheduled to expire in April 2032. On December 11, 2014 and March 3, 2015, the Company became aware of Paragraph IV certification notices from Aurobindo Pharma Limited and Zydus Pharmaceuticals (USA) Inc., respectively, challenging the 356, 445, 061, and 738 Acetadote Patents on the basis of non-infringement. By statute, where the Paragraph IV certification is to a patent timely listed before an Abbreviated New Drug Application (“ANDA”) is filed, a company has 45 days to institute a patent infringement lawsuit during which period the FDA may not approve another application. In addition, such a lawsuit for patent infringement filed within such 45-day period may stay, or bar, the FDA from approving another product application for two and a half years or until a district court decision that is adverse to the asserted patents, whichever is earlier. On February 10, 2015, the USPTO issued U.S. Patent number 8,952,065 (the “065 Acetadote Patent”) which is assigned to us. The claims of the 065 Acetadote Patent encompass the use of the 200 mg/ml Acetadote formulation to treat patients with acute liver failure. The 065 Acetadote Patent is scheduled to expire in August 2025. On September 30, 2015, the United States District Court for the Northern District of Illinois, Eastern Division ("District Court") ruled in our favor in our lawsuit against Mylan for infringement of the 445 Acetadote Patent. The opinion upheld our 445 Acetadote Patent and expressly rejected Mylan's validity challenge. The District Court ruled that Mylan is liable to us for infringement of the 445 Acetadote patent in light of Mylan's Abbreviated New Drug Application in which Mylan sought to market a generic version of Acetadote. On November 17, 2015, the District Court entered an order enjoining Mylan and its affiliates from selling or using its generic version of Acetadote until August 2025, the date of expiration of the 445 Acetadote Patent. On October 30, 2015, Mylan filed a notice of appeal to the U.S. Court of Appeals for the Federal Circuit (the "Appeals Court"). On May 3, 2016, the USPTO issued U.S. Patent number 9,327,028 (the “028 Acetadote Patent”) which is assigned to us. The claims of the 028 Acetadote Patent encompass administration methods of acetylcysteine injection, without specification of the presence or lack of EDTA in the injection. Following its issuance, the 028 Acetadote Patent was listed in the FDA Orange Book and it is scheduled to expire in July 2031. On January 26, 2017, the Appeals Court affirmed the District Court ruling in the Company's favor in its lawsuit against Mylan for infringement of the 445 Acetadote Patent. The Appeals Court opinion affirmed the District Court’s ruling upholding Cumberland's 445 Acetadote Patent and expressly rejected Mylan's validity challenge. On November 3, 2017, the Company became aware of a Paragraph IV certification notice from Exela Pharma Sciences, LLC challenging the 356, 445, 061, 738, and 028 Acetadote Patents on the basis of non-infringement. The Company continues to consider its legal options and intends to continue to vigorously defend and protect its Acetadote product and related intellectual property rights. The Company is a party to various other legal proceedings in the ordinary course of its business. In the opinion of management, the liability associated with these matters, other than the issue concerning the Company's Acetadote patents discussed above, will not have a material adverse effect on the Company's consolidated financial position, results of operations or cash flows.</t>
  </si>
  <si>
    <t>Quarterly Financial Information (Unaudited)</t>
  </si>
  <si>
    <t>Quarterly Financial Information Disclosure [Abstract]</t>
  </si>
  <si>
    <t>Quarterly Financial Information (Unaudited) The following table sets forth the unaudited operating results for each fiscal quarter of 2017 and 2016 : First Quarter Second Quarter Third Quarter Fourth Quarter Total 2017: Net revenues $ 9,636,755 $ 8,667,127 $ 11,196,961 $ 11,649,288 $ 41,150,131 Operating income (loss) (657,802 ) (1,680,871 ) (839,349 ) (903,326 ) (4,081,348 ) Net income (loss) attributable to common shareholders (1,274,446 ) (5,160,611 ) (743,031 ) (800,545 ) (7,978,633 ) Earnings (loss) per share attributable to common shareholders (1) Basic $ (0.08 ) $ (0.32 ) $ (0.05 ) $ (0.05 ) $ (0.50 ) Diluted $ (0.08 ) $ (0.32 ) $ (0.05 ) $ (0.05 ) $ (0.50 ) 2016: Net revenues $ 7,737,532 $ 7,414,835 $ 8,791,753 $ 9,081,440 $ 33,025,560 Operating income (loss) (500,583 ) (105,309 ) 130,132 (957,371 ) (1,433,131 ) Net income (loss) attributable to common shareholders (253,111 ) (48,044 ) 106,166 (749,694 ) (944,683 ) Earnings (loss) per share attributable to common shareholders (1) Basic $ (0.02 ) $ — $ 0.01 $ (0.05 ) $ (0.06 ) Diluted $ (0.02 ) $ — $ 0.01 $ (0.05 ) $ (0.06 ) (1) Due to the nature of interim earnings per share calculations, the sum of the quarterly earnings (loss) per share amounts may not equal the reported earnings (loss) per share for the full year.</t>
  </si>
  <si>
    <t>Valuation and Qualifying Accounts</t>
  </si>
  <si>
    <t>Valuation and Qualifying Accounts [Abstract]</t>
  </si>
  <si>
    <t>Valuation and Qualifying Accounts Years ended December 31, 2017 , 2016 and 2015 Description Balance at beginning of period Charged to costs and expenses Charged to other accounts Deductions Balance at end of period Allowance for uncollectible amounts, cash discounts, chargebacks, and credits issued for damaged products: For the years ended December 31: 2015 $ 438,357 $ 3,903,285 $ — $ (3,960,402 ) (1) $ 381,240 2016 381,240 3,755,804 — (3,687,185 ) (1) 449,859 2017 449,859 5,066,526 — (5,008,851 ) (1) 507,534 Valuation allowance for deferred tax assets: For the years ended December 31: 2015 $ 152,074 $ 33,423 $ — $ — $ 185,497 2016 185,497 203,003 — — 388,500 2017 388,500 (665,039 ) (2) 15,908,774 — 15,632,235 (1) Composed of actual returns and credits for chargebacks and cash discounts. (2) Amount includes $4,202,854 related to increase in the valuation allowance during the year, net of $4,867,893 related to the revaluation of deferred income tax balances for new rates under the Tax Act.</t>
  </si>
  <si>
    <t>Significant Accounting Policies (Policies)</t>
  </si>
  <si>
    <t>Principles of Consolidation</t>
  </si>
  <si>
    <t>Principles of Consolidation The consolidated financial statements of the Company are stated in U.S. dollars and are prepared using U.S. generally accepted accounting principles. These financial statements include the accounts of the Company and its wholly and majority-owned subsidiaries. All significant intercompany transactions and accounts have been eliminated in consolidation.</t>
  </si>
  <si>
    <t>Use of Estimates</t>
  </si>
  <si>
    <t>Use of Estimates 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t>
  </si>
  <si>
    <t>Segment Reporting</t>
  </si>
  <si>
    <t>Segment Reporting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Total revenues are primarily attributable to U.S. customers.</t>
  </si>
  <si>
    <t>Fair Value of Financial Instruments Fair value of financial assets and liabilities is the price the Company would receive to sell an asset or pay to transfer a liability in an orderly transaction with a market participant at the measurement dat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The following section describes the valuation methodologies we use to measure different financial instruments at fair value on a recurring basis. The Company’s financial instruments include cash and cash equivalents, marketable securities, accounts receivable, accounts payable, accrued liabilities, and a revolving line of credit. The carrying values for cash and cash equivalents, accounts receivable, accounts payable and accrued liabilities approximate their fair values due to their short-term nature. The revolving line of credit has a variable interest rate, which approximates the current market rat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t>
  </si>
  <si>
    <t>Cash and Cash Equivalents</t>
  </si>
  <si>
    <t xml:space="preserve">Cash and Cash Equivalents Cash and cash equivalents include highly liquid investments with original maturities of three months or less. As of December 31, 2017 and 2016 , cash equivalents consist primarily of money market funds. </t>
  </si>
  <si>
    <t>Marketable Securities</t>
  </si>
  <si>
    <t>Marketable Securities The Company invests in marketable debt securities in order to maximize its return on cash. Marketable securities primarily consist of U.S. Treasury notes and bonds, U.S. Government Agency notes. At the time of purchase, the Company classifies marketable securities as either trading securities or available-for-sale securities, depending on the intent at that time. As of December 31, 2017 and 2016 , marketable securities were comprised solely of trading securities. Trading securities are carried at fair value with unrealized gains and losses recognized as a component of interest income in the consolidated statements of operations.</t>
  </si>
  <si>
    <t>Accounts Receivable</t>
  </si>
  <si>
    <t>Accounts Receivable Trade accounts receivable are recorded at the invoiced amount. The Company records allowances for amounts that could become uncollectible in the future based on historical experience, including amounts related to chargebacks, cash discounts and credits for damaged product. The Company reviews each customer balance to assess collectibility. The majority of the Company’s products are distributed through independent pharmaceutical wholesalers. Net product revenues and accounts receivable take into account the sale of the product at the wholesale acquisition cost, and accruals are recorded to reflect the difference between the wholesale acquisition cost and the estimated average end-user contract price. These accruals are calculated on a product-specific basis and are based on the estimated number of outstanding units sold to wholesalers that will ultimately be sold to end-users. When the wholesaler sells the product to the end-user at the agreed upon end-user contract price, the wholesaler charges the Company for the difference between the wholesale acquisition price and the end-user contract price and this is offset against the initial accrual balance. Cash discounts are reductions to invoiced amounts offered to customers for payment within a specified period of time from the date of the invoice. At the time a transaction is recognized as a sale, the Company records a reduction in revenues for estimates of damaged and expired products in the shipment that are expected to be returned. The Company’s estimate of the allowance for damaged and expired product is based upon historical experience of claims made its damaged product.</t>
  </si>
  <si>
    <t>Inventories The Company works closely with third parties to manufacture and package finished goods for sale. Based on the customer relationship with the manufacturer or packager, the Company will either take title to finished goods at the time of shipment or at the time of arrival from the manufacturer. The Company then warehouses such goods until distribution and sale. As discussed below, effective January 1, 2017, inventories are stated at the lower of cost or net realizable value with cost determined using the first-in, first-out method. The Company continually evaluates inventories for potential losses due to expired, short-dated or slow-moving inventory by comparing sales history and sales projections to the inventory on hand. When evidence indicates the carrying value of a product may not be recoverable, a charge is recorded to reduce the inventory to its current net realizable value.</t>
  </si>
  <si>
    <t>Prepaid and Other Current Assets</t>
  </si>
  <si>
    <t>Prepaid and Other Current Assets Prepaid and other current assets consist of deferred offering costs, prepaid insurance premiums, prepaid consulting services, deposits and annual fees paid to the U.S. Food and Drug Administration ("FDA"). The Company expenses all prepaid and other current asset amounts as used or over the period of benefit primarily on a straight-line basis, as applicable.</t>
  </si>
  <si>
    <t>Property and Equipment Property and equipment, including leasehold improvements, are stated at cost. Depreciation is recognized using the straight-line method over the estimated useful lives of the assets. Leasehold improvements are amortized over the shorter of the initial lease term plus renewal options, if reasonably assured, or the remaining useful life of the asset. Upon retirement or disposal of assets, any gain or loss is reflected as a component of operating income (loss) in the consolidated statement of operations. Improvements that extend an asset’s useful life are capitalized. Repairs and maintenance costs are expensed as incurred.</t>
  </si>
  <si>
    <t>Intangible Assets The Company’s intangible assets consist of capitalized costs related to product and license rights, patents and trademarks. The cost of acquiring product and license rights are capitalized at fair value at the date of acquisition for products that are approved by the FDA for commercial use. These costs are amortized ratably over the estimated economic life of the product. The economic life is estimated based upon the term of the license agreement, patent life or market exclusivity of the product and based on management's assessment of future sales and profitability of the product. This estimate is evaluated on a regular basis during the amortization period and adjusted if appropriate. If there are any changes made to the useful life of the product and license rights, the costs associated with such a change, if any, will be capitalized and amortized over the revised useful life. Capitalized patent costs consist of outside legal costs associated with obtaining and protecting patents on products that have been approved for marketing by the FDA. If it becomes probable that a patent will not be issued or a patent has been declared invalid, related costs associated with the patent application are expensed at the time such determination is made. All costs associated with obtaining patents for products that have not been approved for marketing by the FDA are expensed as incurred. Amortization expense is recognized ratably over the following periods: Product rights Estimated economic life License rights Term of license agreement Patents Life of patent</t>
  </si>
  <si>
    <t>Impairment of Long-Lived Assets</t>
  </si>
  <si>
    <t>Impairment of Long-Lived Assets Long-lived assets, such as property and equipment and intangible assets subject to amortization,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is determined through various valuation techniques including quoted market prices, third-party independent appraisals and discounted cash flow models.</t>
  </si>
  <si>
    <t>Revenue Recognition</t>
  </si>
  <si>
    <t>Revenue Recognition Revenue is realizable and earned when all of the following criteria are met: persuasive evidence of an arrangement exists; delivery has occurred or services have been rendered; the seller’s price to the buyer is fixed and determinable; and collectibility of the related receivable is reasonably assured. Delivery is considered to have occurred upon either shipment of the product or arrival at its destination, depending upon the shipping terms of the transaction. Product Revenues The Company’s net product revenue reflects the reduction from gross product revenue for estimated allowances for chargebacks, discounts and damaged goods, and reflects sales related accruals for rebates, coupons, product returns, and certain administrative and service fees. As discussed in accounts receivable, the allowances against accounts receivable for chargebacks, discounts, expired and damaged good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credits claimed for damaged and expired product.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addition, the Company may provide rebates to end-user customers. In conjunction with recognizing a sale to a wholesaler, sales revenues are reduced and accrued liabilities are increased by the Company’s estimate of the rebate that may be claimed. Consistent with industry practice, the Company maintains a return policy that allows customers to return product within a specified period prior to and subsequent to the expiration date. The Company’s estimate of the provision for returns is based upon historical experience. Any changes in the assumptions used to estimate the provision for returns are recognized in the period those assumptions are changed. The Company has agreements with certain key wholesalers that include a fee for service costs. These costs are netted against product revenues. Other Revenues Other revenues primarily consist of income from grant funding programs, licensing agreements, leases and contract services. Revenue related to grants is recognized when all conditions related to such grants have been met. All other revenue is recognized when earned. The Company is a party to several licensing arrangements to register and commercialize the Company's products in markets outside the U.S. Under these licensing arrangements, the third-party licensee has access to the Company's FDA registration dossier. Licensing arrangements typically include an up-front payment for gaining access to the dossier file, royalties and milestone payments upon the achievement of specific sales levels. The amounts received for access to the FDA registration file are evaluated and based on the evaluation, the resulting revenue is either recognized upfront or recognized over the term of the arrangement. Royalties and milestones are recognized as revenue when earned. For substantive milestones, the Company uses the milestone method of recognizing revenue if it is commensurate with either the performance to achieve the milestone or the enhancement of the value of the delivered item, it relates solely to past performance and it is reasonable relative to other milestones.</t>
  </si>
  <si>
    <t>Cost of Products Sold</t>
  </si>
  <si>
    <t>Cost of Products Sold Cost of products sold consists principally of the cost to acquire each unit of product sold, including in-bound freight expense. Cost of products sold also includes expenses associated with the reduction in the net realizable value of slow-moving or expired product.</t>
  </si>
  <si>
    <t>Selling and Marketing Expense</t>
  </si>
  <si>
    <t>Selling and Marketing Expense Selling and marketing expense consists primarily of expenses relating to the advertising, promotion, distribution and sale of products, including royalty expense, salaries and related costs.</t>
  </si>
  <si>
    <t>Distribution Costs</t>
  </si>
  <si>
    <t>Distribution Costs Distribution costs are expensed as incurred and are included as a component of selling and marketing expenses in the consolidated statements of operations.</t>
  </si>
  <si>
    <t>Advertising Costs</t>
  </si>
  <si>
    <t>Advertising Costs Advertising costs are expensed as incurred and are included as a component of selling and marketing expenses in the consolidated statements of operations.</t>
  </si>
  <si>
    <t>Research and Development</t>
  </si>
  <si>
    <t>Research and Development Research and development costs are expensed in the period incurred. Research and development costs are comprised mainly of clinical trial expenses, salaries, wages and other related costs such as materials and supplies. Research and development expense includes activities performed by third-party providers participating in the Company’s clinical studies. The Company accounts for these costs based on estimates of work performed, patients enrolled or fixed fees for services over the period of time the clinical trials are performed.</t>
  </si>
  <si>
    <t>Income Taxes The Company provides for deferred taxes using the asset and liability approach. Under this method, deferred tax assets and liabilities are recognized for future tax consequences attributable to operating loss and tax credit carryforwards, as well as differences between the carrying amounts of existing assets and liabilities and their respective tax bases. The Company’s principal differences are related to the timing of deductibility of certain items, such as inventory, depreciation, amortization and share-based compensation. Deferred tax assets and liabilities are measured using enacted statutory tax rates that are expected to apply to taxable income in the years such temporary differences are anticipated to be recovered or settled. The effect on deferred tax assets and liabilities of a change in tax rates is recognized in income in the period of enactment. The Company only recognizes income tax benefits associated with an income tax position in which it is “more likely than not” that the position would be sustained upon examination by the taxing author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existing temporary differences, projected future taxable income and tax planning strategies in making this assessment. The Company’s accounting policy with respect to interest and penalties arising from income tax settlements is to recognize them as part of the provision for income taxes.</t>
  </si>
  <si>
    <t>Comprehensive Income (Loss)</t>
  </si>
  <si>
    <t>Comprehensive Income (Loss) Total comprehensive income (loss) was comprised solely of net income (loss) for all periods presented.</t>
  </si>
  <si>
    <t>Earnings (Loss) per Share Basic earnings per share is calculated by dividing net income (loss) attributable to common shareholders by the weighted-average number of shares outstanding. Except where the result would be antidilutive to income from continuing operations, diluted earnings per share is calculated by assuming the vesting of unvested restricted stock and the exercise of stock options and warrants and unrecognized compensation costs.</t>
  </si>
  <si>
    <t>Share-Based Payments</t>
  </si>
  <si>
    <t>Share-Based Payments The Company recognizes compensation cost for all share-based payments issued, modified, repurchased or canceled. Depending on the nature of the vesting provisions, restricted stock awards are measured using either the fair value on the grant date or the fair value of common stock on the date the vesting provisions lapse. Prior to the lapse for those equity grants not valued on the grant date, the fair value is measured on the last day of the reporting period.</t>
  </si>
  <si>
    <t>Collaborative Agreements</t>
  </si>
  <si>
    <t>Collaborative Agreements The Company is a party to several collaborative arrangements with certain research institutions to identify and pursue promising pre-clinical pharmaceutical product candidates. The Company has determined these collaborative agreements do not meet the criteria for accounting under Accounting Standards Codification 808, Collaborative Agreements.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in the consolidated statements of operations. Funding received from private sector investments and grants are recorded as net revenues in the consolidated statements of operations.</t>
  </si>
  <si>
    <t>Recent Accounting Guidance</t>
  </si>
  <si>
    <t>Recent Accounting Guidance Recent Adopted Accounting Pronouncements In March 2016, the Financial Accounting Standards Board ("FASB") released in the form of an Accounting Standards Update ("ASU"), "Compensation - Stock Compensation: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broadly and significantly impact the net income, earnings per share ("EPS"), and the statement of cash flows. The ASU is effective for public companies in annual periods beginning after December 15, 2016, and interim periods within those years. Effective January 1, 2017, the Company adopted this standard using the required modified retrospective method for the impact on its Balance Sheet. The adoption impact on its Statement of Operations was completed on a prospective basis. The impact of the adoption is discussed in Note 12. Income Taxes. In July 2015, the FASB issued amended guidance in the form of a FASB ASU, “Inventory: Simplifying the Measurement of Inventory.” The amended guidance requires entities to measure inventory at the lower of cost or net realizable value. Net realizable value is defined as the estimated selling prices in the ordinary course of business, less reasonably predictable costs of completion, disposal, and transportation. The requirement replaced the lower of cost or market evaluation. Accounting guidance is unchanged for inventory measured using last-in, first-out (“LIFO”) or the retail method. The amendments in this update are effective for fiscal years beginning after December 15, 2016. Effective January 1, 2017, the Company adopted this standard on a prospective basis with no significant impact to Cumberland's consolidated financial statements and disclosures. Recent Accounting Pronouncements - Not Yet Adopted In November 2016, the FASB issued ASU, “Statement of Cash Flows-Restricted Cash-a consensus of the FASB Emerging Issues Task Force.” This revised standard is an effort by the FASB to reduce existing diversity in practice by providing specific guidance on the presentation of restricted cash or restricted cash equivalents in the statement of cash flows. The updated guidance requires that a statement of cash flows explain the change during the period in the total of cash, cash equivalents, and amounts generally described as restricted cash and restricted cash equivalents. As such, amounts generally described as restricted cash and restricted cash equivalents should be included in the “beginning-of-period” and “end-of-period” total amounts shown on the statement of cash flows. The effective date for this standard is for years beginning after December 15, 2017, with early adoption permitted. The Company is evaluating the potential impact of this adoption on its consolidated financial statements and disclosures. In August 2016, the FASB issued amended guidance in the form of a FASB ASU, "Classification of Certain Cash Receipts and Cash Payments." The core principle of the new guidance is to address eight specific cash flow issues with the objective of reducing the existing diversity in practice. The amendments in this update are effective for fiscal years beginning after December 15, 2017. The accounting guidance should be applied retrospectively and early adoption is permitted. The Company continues to evaluate the potential impact of this adoption on its consolidated financial statements and disclosures, but currently it does not anticipate that adoption will have a material impact. In May 2014, the FASB issued amended guidance in the form of a FASB ASU, "Revenue from Contracts with Customers (ASC 606)."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will replace most of the existing revenue recognition standards in U.S. GAAP when it becomes effective. In July 2015, the FASB issued a one-year deferral of the adoption date, which extended the effective date for the Company to January 1, 2018 at which point the Company will adopt the standard. The new standard can be applied retrospectively to each prior reporting period presented or retrospectively with the cumulative effect of the change recognized at the date of the initial application ("modified retrospective"). The ASU also includes a cohesive set of quantitative and qualitative disclosure requirements about the nature, amount, timing, and uncertainty of revenue and cash flows arising from the entity’s contracts with customers. The Company has evaluated its revenue sources and individual components of the revenue process as well as determined if there are any potential differences in the timing and/or amounts of revenue recognized under the ASU. The Company has finalized how the adoption of the ASU will impact its consolidated financial statements and disclosures. Cumberland is adopting ASC 606 using the modified retrospective method. Based on the results of our evaluation, the Company has determined that the adoption of the ASU will not have a material impact on the consolidated financial statements. The Company is currently applying the standard in its current practices. Additionally, the Company continues to monitor modifications, clarifications and interpretations issued by the FASB that may impact current conclusions. In February 2016, the FASB issued guidance in the form of a FASB ASU,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The Company is evaluating its current lease agreements for the impact of its pending adoption of the new standard on its consolidated financial statements and disclosures. The Company's significant operating leases include the lease of approximately 25,500 square feet of office space in Nashville, Tennessee for its corporate headquarters. This lease currently expires in October 2022. The operating leases also include the Cumberland Emerging Technologies lease of approximately 14,200 square feet of office and wet laboratory space in Nashville, Tennessee in which it operates the CET Life Sciences Center. This lease currently expires in April 2023. In June 2016, the FASB issued ASU,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trade and other receivables.</t>
  </si>
  <si>
    <t>Significant Accounting Policies (Tables)</t>
  </si>
  <si>
    <t>Schedule of intangible assets, useful lives</t>
  </si>
  <si>
    <t>Amortization expense is recognized ratably over the following periods: Product rights Estimated economic life License rights Term of license agreement Patents Life of patent</t>
  </si>
  <si>
    <t>Revenues (Tables)</t>
  </si>
  <si>
    <t>Schedule of net product revenues by product</t>
  </si>
  <si>
    <t>The Company’s net product revenues consisted of the following for the years ended December 31: 2017 2016 2015 Products: Acetadote $ 6,576,720 $ 7,214,341 $ 8,489,167 Omeclamox-Pak 1,761,868 2,536,027 3,037,078 Kristalose 11,455,805 15,898,760 15,733,327 Vaprisol 1,576,222 1,857,838 2,641,484 Caldolor 4,178,443 4,132,833 3,112,128 Ethyol 10,835,038 838,386 — Totect 3,992,467 — — Total net product revenues $ 40,376,563 $ 32,478,185 $ 33,013,184</t>
  </si>
  <si>
    <t>Inventories (Tables)</t>
  </si>
  <si>
    <t>Schedule of inventories, current</t>
  </si>
  <si>
    <t>The Company's net inventories consisted of the following as of December 31: 2017 2016 Raw materials and work in process $ 3,156,002 $ 2,810,711 Consigned inventory 249,964 277,324 Finished goods, net of reserve 3,331,882 2,283,694 Total inventories $ 6,737,848 $ 5,371,729</t>
  </si>
  <si>
    <t>Property and Equipment (Tables)</t>
  </si>
  <si>
    <t>Schedule of property and equipment</t>
  </si>
  <si>
    <t>Property and equipment consisted of the following at December 31: Range of useful lives 2017 2016 Computer equipment 3 – 5 years $ 1,074,172 $ 933,752 Office equipment 3 – 15 years 457,945 355,456 Furniture and fixtures 5 – 15 years 633,577 618,808 Leasehold improvements 3 – 15 years, or remaining lease term 1,274,660 1,256,378 Total property and equipment, gross 3,440,354 3,164,394 Less: accumulated depreciation and amortization (2,911,472 ) (2,699,940 ) Total property and equipment, net $ 528,882 $ 464,454</t>
  </si>
  <si>
    <t>Schedule of depreciation expense</t>
  </si>
  <si>
    <t>Depreciation expense was as follows for the years ended December 31: 2017 2016 2015 Depreciation expense $ 211,532 $ 202,868 $ 257,545</t>
  </si>
  <si>
    <t>Intangible Assets (Tables)</t>
  </si>
  <si>
    <t>Schedule of intangible assets</t>
  </si>
  <si>
    <t>Intangible assets consisted of the following at December 31: 2017 2016 Product and license rights $ 21,879,981 $ 20,543,262 Less: accumulated amortization (6,564,007 ) (4,988,333 ) Total product and license rights 15,315,974 15,554,929 Patents 9,177,647 8,844,994 Less: accumulated amortization (3,158,990 ) (2,298,442 ) Total patents 6,018,657 6,546,552 Trademarks 118,934 61,715 Less: accumulated amortization (9,020 ) (9,020 ) Total trademarks 109,914 52,695 Total intangible assets $ 21,444,545 $ 22,154,176</t>
  </si>
  <si>
    <t>Schedule of expected amortization expense of intangible assets</t>
  </si>
  <si>
    <t>The expected amortization expense for the Company's current balance of intangible assets are as follows: Year ending December 31: 2018 $ 2,519,024 2019 2,542,770 2020 2,614,010 2021 2,465,544 2022 and thereafter 11,303,197 $ 21,444,545</t>
  </si>
  <si>
    <t>Other Current Liabilities (Tables)</t>
  </si>
  <si>
    <t>Schedule of accrued liabilities</t>
  </si>
  <si>
    <t>Other current liabilities consisted of the following at December 31: 2017 2016 Rebates, product returns, administrative fees and service fees $ 4,683,694 $ 4,051,029 Employee wages and benefits 1,032,652 872,914 Stock payable 1,324,800 990,000 Accrued inventory purchases 1,055,220 319,228 Other 618,448 522,481 Total other current liabilities $ 8,714,814 $ 6,755,652</t>
  </si>
  <si>
    <t>Earnings (Loss) Per Share (Tables)</t>
  </si>
  <si>
    <t>Schedule of calculation of numerator and denominator in earnings per share</t>
  </si>
  <si>
    <t>The following table shows the computation of the numerator and the denominator used to calculate diluted earnings (loss) per share for the years ended December 31: 2017 2016 2015 Numerator: Net income (loss) attributable to common shareholders $ (7,978,633 ) $ (944,683 ) $ 731,351 Denominator: Weighted-average shares outstanding – basic 15,911,577 16,236,525 16,715,970 Dilutive effect of restricted stock and stock options — — 378,784 Weighted-average shares outstanding – diluted 15,911,577 16,236,525 17,094,754</t>
  </si>
  <si>
    <t>Schedule of anti-dilutive securities excluded from computation of earnings per share</t>
  </si>
  <si>
    <t>The Company's anti-dilutive restricted shares and stock options outstanding were as follows for the years ended December 31: 2017 2016 2015 Anti-dilutive shares 18,325 13,300 46,633</t>
  </si>
  <si>
    <t>Income Taxes (Tables)</t>
  </si>
  <si>
    <t>Schedule of deferred tax assets and liabilities, net</t>
  </si>
  <si>
    <t>The components of the Company's net deferred tax assets at December 31 are as follows: 2017 2016 Deferred Tax Assets Net operating loss and tax credits $ 15,295,547 $ 3,881,415 Property and equipment and intangibles 232,667 331,301 Allowance for accounts receivable 129,180 170,733 Reserve for expired product 538,141 771,034 Inventory 173,885 214,654 Deferred charges 624,367 738,541 Cumulative compensation costs incurred on deductible equity awards 793,206 639,263 Total deferred tax assets 17,786,993 6,746,941 Deferred Tax Liabilities Intangible assets (2,067,548 ) (3,238,511 ) Net deferred tax assets, before valuation allowance 15,719,445 3,508,430 Less: deferred tax asset valuation allowance (15,632,235 ) (388,500 ) Net deferred tax assets $ 87,210 $ 3,119,930</t>
  </si>
  <si>
    <t>Schedule of federal and state net operating loss carryforwards</t>
  </si>
  <si>
    <t>The following table summarizes the amount and year of expiration of the Company's federal and state net operating loss carryforwards as of December 31, 2017 : Years of expiration Federal State 2018 - 2019 $ — $ 238,047 2020 - 2028 — 38,858,730 2029 44,153,819 10,513,791 2030 - 2037 7,365,668 6,331,773 Total federal and state net operating loss carryforwards $ 51,519,487 $ 55,942,341</t>
  </si>
  <si>
    <t>Schedule of the components of income tax benefit (expense)</t>
  </si>
  <si>
    <t>Income tax (expense) benefit includes the following components for the years ended December 31: 2017 2016 2015 Current: Federal $ — $ 867,041 $ (41,326 ) State and other (59,243 ) 83,463 (44,276 ) Total current income tax (expense) benefit (59,243 ) 950,504 (85,602 ) Deferred: Federal (3,682,772 ) (537,965 ) (385,723 ) State (432,874 ) (81,615 ) (104,504 ) Total deferred income tax (expense) benefit (4,115,646 ) (619,580 ) (490,227 ) Total income tax (expense) benefit $ (4,174,889 ) $ 330,924 $ (575,829 )</t>
  </si>
  <si>
    <t>Schedule of effective tax rate reconciliation</t>
  </si>
  <si>
    <t>The Company’s effective income tax rate for 2017 , 2016 and 2015 reconciles with the federal statutory tax rate as follows: 2017 2016 2015 Federal tax expense at statutory rate 34 % 34 % 34 % State income tax expense (net of federal income tax benefit) 4 % 4 % 4 % Permanent differences associated with general business credits 1 % 5 % (3 )% Change in valuation allowance (148 )% (15 )% 3 % Change in tax rate 2 % — % — % Other permanent differences 1 % (2 )% 7 % Other (2 )% (1 )% 1 % Net income tax expense (108 )% 25 % 46 %</t>
  </si>
  <si>
    <t>Stock-Based Compensation Plans (Tables)</t>
  </si>
  <si>
    <t>Schedule of share-based compensation expense</t>
  </si>
  <si>
    <t>Stock compensation expense consisted of the following for the years ended December 31: 2017 2016 2015 Share-based compensation - employees $ 1,032,094 $ 833,027 $ 456,749 Share-based compensation - nonemployees 82,969 19,075 165,754 Share-based compensation - foundation contribution $ 372,500 $ — $ — Total share-based compensation $ 1,487,563 $ 852,102 $ 622,503</t>
  </si>
  <si>
    <t>Schedule of stock options activity</t>
  </si>
  <si>
    <t>Stock option activity for 2017 and 2016 was as follows: Number of shares Weighted-average exercise price per share Weighted- average remaining contractual term (years) Aggregate intrinsic value Outstanding, December 31, 2015 12,300 $ 10.89 1.6 $ 2,320 Options granted — — Options exercised — — Options forfeited or expired (6,500 ) 9.00 Outstanding, December 31, 2016 5,800 13.00 1.9 — Options granted — — Options exercised — — Options forfeited or expired — — Outstanding, December 31, 2017 5,800 13.00 0.9 $ — Exercisable at December 31, 2017 5,800 $ 13.00 0.9 $ —</t>
  </si>
  <si>
    <t>Schedule of stock options activity, additional disclosures</t>
  </si>
  <si>
    <t>Information related to the stock option plans during 2017 , 2016 and 2015 was as follows: 2017 2016 2015 Intrinsic value of options exercised $ — $ — $ 3,875 Weighted-average fair value of options exercised $ — $ — $ 3.26</t>
  </si>
  <si>
    <t>Schedule of restricted stock activity</t>
  </si>
  <si>
    <t>Restricted stock activity was as follows: Number of shares Weighted- average grant-date fair value Nonvested, December 31, 2015 740,049 $ 5.36 Shares granted 228,425 4.36 Shares vested (223,987 ) 5.28 Shares forfeited (41,192 ) 4.23 Nonvested, December 31, 2016 703,295 5.13 Shares granted 238,550 6.48 Shares vested (146,275 ) 4.74 Shares forfeited (27,725 ) 5.34 Nonvested, December 31, 2017 767,845 5.61</t>
  </si>
  <si>
    <t>Leases (Tables)</t>
  </si>
  <si>
    <t>Schedule of rent expense and sublease income</t>
  </si>
  <si>
    <t>Rent expense is recognized over the expected term of the lease, including renewal option periods, if applicable, on a straight-line basis. Rent expense and sublease income were as follows for the years ended December 31: 2017 2016 2015 Rent expense $ 1,074,437 $ 1,150,614 $ 978,591 Sublease income $ 573,494 $ 646,235 $ 550,452</t>
  </si>
  <si>
    <t>Schedule of future minimum lease payments for operating leases</t>
  </si>
  <si>
    <t>Future minimum lease payments under noncancelable operating leases (with initial or remaining lease terms in excess of one year) are as follows: Year ending December 31: 2018 $ 980,657 2019 959,902 2020 980,720 2021 1,001,603 2022 and thereafter 916,477 Total future minimum lease payments $ 4,839,359</t>
  </si>
  <si>
    <t>Fair Value of Financial Instruments (Tables)</t>
  </si>
  <si>
    <t>Schedule of fair value of financial instruments by level in hierarchy</t>
  </si>
  <si>
    <t>The following table summarizes the fair value of these marketable securities by level within the fair value hierarchy: December 31, 2017 December 31, 2016 Level 1 Level 2 Total Level 1 Level 2 Total U.S. Agency issued mortgage-backed securities - variable rate $ — $ 3,539,102 $ 3,539,102 $ — $ 6,814,957 $ 6,814,957 U.S. Agency notes and bonds - fixed rate — 198,293 198,293 — 1,795,330 1,795,330 SBA loan pools - variable rate — 935,081 935,081 — 1,346,824 1,346,824 Municipal bonds - VRDN — — — 5,665,000 — 5,665,000 Total fair value of marketable securities $ — $ 4,672,476 $ 4,672,476 $ 5,665,000 $ 9,957,111 $ 15,622,111</t>
  </si>
  <si>
    <t>Market Concentrations (Tables)</t>
  </si>
  <si>
    <t>Schedule of revenues concentration from major customers</t>
  </si>
  <si>
    <t xml:space="preserve">Total revenues by customer for each customer representing 10% or more of consolidated revenues are summarized below for the years ended December 31: 2017 2016 2015 Customer 1 25% 22% 22% Customer 2 22% 28% 28% Customer 3 25% 29% 32% Customer 4 *% 10% *% *: less than 10% of total </t>
  </si>
  <si>
    <t>Quarterly Financial Information (Unaudited) (Tables)</t>
  </si>
  <si>
    <t>Schedule of quarterly financial information</t>
  </si>
  <si>
    <t>The following table sets forth the unaudited operating results for each fiscal quarter of 2017 and 2016 : First Quarter Second Quarter Third Quarter Fourth Quarter Total 2017: Net revenues $ 9,636,755 $ 8,667,127 $ 11,196,961 $ 11,649,288 $ 41,150,131 Operating income (loss) (657,802 ) (1,680,871 ) (839,349 ) (903,326 ) (4,081,348 ) Net income (loss) attributable to common shareholders (1,274,446 ) (5,160,611 ) (743,031 ) (800,545 ) (7,978,633 ) Earnings (loss) per share attributable to common shareholders (1) Basic $ (0.08 ) $ (0.32 ) $ (0.05 ) $ (0.05 ) $ (0.50 ) Diluted $ (0.08 ) $ (0.32 ) $ (0.05 ) $ (0.05 ) $ (0.50 ) 2016: Net revenues $ 7,737,532 $ 7,414,835 $ 8,791,753 $ 9,081,440 $ 33,025,560 Operating income (loss) (500,583 ) (105,309 ) 130,132 (957,371 ) (1,433,131 ) Net income (loss) attributable to common shareholders (253,111 ) (48,044 ) 106,166 (749,694 ) (944,683 ) Earnings (loss) per share attributable to common shareholders (1) Basic $ (0.02 ) $ — $ 0.01 $ (0.05 ) $ (0.06 ) Diluted $ (0.02 ) $ — $ 0.01 $ (0.05 ) $ (0.06 ) (1) Due to the nature of interim earnings per share calculations, the sum of the quarterly earnings (loss) per share amounts may not equal the reported earnings (loss) per share for the full year.</t>
  </si>
  <si>
    <t>Organization (Narrative) (Details) - USD ($)</t>
  </si>
  <si>
    <t>Mar. 31, 2014</t>
  </si>
  <si>
    <t>Noncontrolling Interest [Abstract]</t>
  </si>
  <si>
    <t>Noncontrolling interest, ownership percentage by parent</t>
  </si>
  <si>
    <t>85.00%</t>
  </si>
  <si>
    <t>Net loss at subsidiary allocated to noncontrolling interests</t>
  </si>
  <si>
    <t>Cumberland Emerging Technologies, Inc (CET)</t>
  </si>
  <si>
    <t>80.00%</t>
  </si>
  <si>
    <t>Cumberland Emerging Technologies, Inc (CET) | Harbin Gloria Pharmaceuticals Co</t>
  </si>
  <si>
    <t>Significant Accounting Policies (Narrative) (Details)</t>
  </si>
  <si>
    <t>Dec. 31, 2017USD ($)ft²segment</t>
  </si>
  <si>
    <t>Dec. 31, 2016USD ($)</t>
  </si>
  <si>
    <t>Dec. 31, 2015USD ($)</t>
  </si>
  <si>
    <t>Segment Reporting [Abstract]</t>
  </si>
  <si>
    <t>Number of operating segments | segment</t>
  </si>
  <si>
    <t>Net revenues from customers outside the United States</t>
  </si>
  <si>
    <t>Distribution costs</t>
  </si>
  <si>
    <t>Advertising costs</t>
  </si>
  <si>
    <t>Corporate Headquarters</t>
  </si>
  <si>
    <t>Operating Leased Assets [Line Items]</t>
  </si>
  <si>
    <t>Area of Real Estate Property | ft²</t>
  </si>
  <si>
    <t>CET Life Sciences Center</t>
  </si>
  <si>
    <t>Significant Accounting Policies (Schedule of Intangible Assets, Useful Lives) (Details)</t>
  </si>
  <si>
    <t>Product Rights</t>
  </si>
  <si>
    <t>Finite-Lived Intangible Assets [Line Items]</t>
  </si>
  <si>
    <t>Intangible assets, useful life</t>
  </si>
  <si>
    <t>Estimated economic life</t>
  </si>
  <si>
    <t>Licensing Rights</t>
  </si>
  <si>
    <t>Term of license agreement</t>
  </si>
  <si>
    <t>Patents</t>
  </si>
  <si>
    <t>Life of patent</t>
  </si>
  <si>
    <t>Omeclamox®-Pak, Ethyol®, Totect® and Methotrexate® - Narrative (Details) - USD ($) shares in Thousands</t>
  </si>
  <si>
    <t>Oct. 29, 2013</t>
  </si>
  <si>
    <t>Nov. 30, 2016</t>
  </si>
  <si>
    <t>Sep. 30, 2017</t>
  </si>
  <si>
    <t>Business Acquisition [Line Items]</t>
  </si>
  <si>
    <t>Other revenue, potential upfront payment related to product sales</t>
  </si>
  <si>
    <t>Amended International Agreement | Pernix Therapeutics</t>
  </si>
  <si>
    <t>Omeclamox-Pak</t>
  </si>
  <si>
    <t>Additional upfront payments</t>
  </si>
  <si>
    <t>Omeclamox-Pak | Minimum</t>
  </si>
  <si>
    <t>Royalty payments based on percentage over gross profits</t>
  </si>
  <si>
    <t>15.00%</t>
  </si>
  <si>
    <t>Omeclamox-Pak | Maximum</t>
  </si>
  <si>
    <t>20.00%</t>
  </si>
  <si>
    <t>Ethyol | Minimum</t>
  </si>
  <si>
    <t>30.00%</t>
  </si>
  <si>
    <t>Ethyol | Maximum</t>
  </si>
  <si>
    <t>50.00%</t>
  </si>
  <si>
    <t>Methotrexate</t>
  </si>
  <si>
    <t>Payments to acquire businesses</t>
  </si>
  <si>
    <t>Liabilities incurred</t>
  </si>
  <si>
    <t>Stock issued during period, acquisitions</t>
  </si>
  <si>
    <t>Product, Ethyol</t>
  </si>
  <si>
    <t>Cardioxane</t>
  </si>
  <si>
    <t>Restricted Stock | Methotrexate</t>
  </si>
  <si>
    <t>Stock issued during period, acquisitions (in shares)</t>
  </si>
  <si>
    <t>Revenues (Schedule of Net Product Revenues by Product) (Details) - USD ($)</t>
  </si>
  <si>
    <t>Revenue from External Customer [Line Items]</t>
  </si>
  <si>
    <t>Product, Acetadote</t>
  </si>
  <si>
    <t>Product, Omeclamox-Pak</t>
  </si>
  <si>
    <t>Product, Kristalose</t>
  </si>
  <si>
    <t>Product, Vaprisol</t>
  </si>
  <si>
    <t>Product, Caldolor</t>
  </si>
  <si>
    <t>Product, Totect</t>
  </si>
  <si>
    <t>Revenues (Narrative) (Details) - USD ($)</t>
  </si>
  <si>
    <t>Product Revenues</t>
  </si>
  <si>
    <t>Accrued liabilities, current</t>
  </si>
  <si>
    <t>Other Revenues</t>
  </si>
  <si>
    <t>Other revenue, upfront payment</t>
  </si>
  <si>
    <t>Other revenue, potential upfront payments related to regulatory approval</t>
  </si>
  <si>
    <t>Cumulative upfront payment</t>
  </si>
  <si>
    <t>Revenue related to milestone payments</t>
  </si>
  <si>
    <t>Product Sales Related Accruals - Rebates, Product Returns, Administrative Fees and Service Fees</t>
  </si>
  <si>
    <t>Product, Acetadote, Generic</t>
  </si>
  <si>
    <t>Product Sales Related Allowances - Chargebacks, Cash Discounts and Damaged Goods</t>
  </si>
  <si>
    <t>Accounts receivable, allowances, current</t>
  </si>
  <si>
    <t>Collaborative Arrangement, Federal Small Business Grant Programs</t>
  </si>
  <si>
    <t>Other revenues, grants</t>
  </si>
  <si>
    <t>Inventories (Schedule of Inventories, Current) (Details) - USD ($)</t>
  </si>
  <si>
    <t>Raw materials and work in process</t>
  </si>
  <si>
    <t>Consigned inventory</t>
  </si>
  <si>
    <t>Finished goods, net of reserve</t>
  </si>
  <si>
    <t>Total inventories</t>
  </si>
  <si>
    <t>Inventories (Narrative) (Details) - USD ($) $ in Millions</t>
  </si>
  <si>
    <t>Inventory reserves, obsolescence and discontinuance</t>
  </si>
  <si>
    <t>Property and Equipment (Schedule of Property and Equipment) (Details) - USD ($)</t>
  </si>
  <si>
    <t>Property, Plant and Equipment [Line Items]</t>
  </si>
  <si>
    <t>Property and equipment, gross</t>
  </si>
  <si>
    <t>Less: accumulated depreciation and amortization</t>
  </si>
  <si>
    <t>Total property and equipment, net</t>
  </si>
  <si>
    <t>Computer Equipment</t>
  </si>
  <si>
    <t>Computer Equipment | Minimum</t>
  </si>
  <si>
    <t>Property and equipment, useful life</t>
  </si>
  <si>
    <t>3 years</t>
  </si>
  <si>
    <t>Computer Equipment | Maximum</t>
  </si>
  <si>
    <t>5 years</t>
  </si>
  <si>
    <t>Office Equipment</t>
  </si>
  <si>
    <t>Office Equipment | Minimum</t>
  </si>
  <si>
    <t>Office Equipment | Maximum</t>
  </si>
  <si>
    <t>15 years</t>
  </si>
  <si>
    <t>Furniture and Fixtures</t>
  </si>
  <si>
    <t>Furniture and Fixtures | Minimum</t>
  </si>
  <si>
    <t>Furniture and Fixtures | Maximum</t>
  </si>
  <si>
    <t>Leasehold Improvements</t>
  </si>
  <si>
    <t>Property and equipment, useful life (Textual)</t>
  </si>
  <si>
    <t>3 – 15 years, or remaining lease term</t>
  </si>
  <si>
    <t>Leasehold Improvements | Minimum</t>
  </si>
  <si>
    <t>Leasehold Improvements | Maximum</t>
  </si>
  <si>
    <t>Property and Equipment (Depreciation Expense) (Details) - USD ($)</t>
  </si>
  <si>
    <t>Depreciation, including amortization related to leasehold improvements</t>
  </si>
  <si>
    <t>Intangible Assets (Schedule of Intangible Assets) (Details) - USD ($)</t>
  </si>
  <si>
    <t>Product and License Rights</t>
  </si>
  <si>
    <t>Intangible assets, gross</t>
  </si>
  <si>
    <t>Accumulated amortization</t>
  </si>
  <si>
    <t>Trademarks</t>
  </si>
  <si>
    <t>Intangible Assets (Narrative) (Details) - USD ($) shares in Thousands</t>
  </si>
  <si>
    <t>Feb. 28, 2014</t>
  </si>
  <si>
    <t>Acquired Finite-Lived Intangible Assets [Line Items]</t>
  </si>
  <si>
    <t>Amortization of intangible assets</t>
  </si>
  <si>
    <t>Product Rights Agreement, U.S. Commercialization Rights for Kristalose from Inalco Biochemicals, Inc. and Inalco S.p.A. | Product, Kristalose | Product and License Rights</t>
  </si>
  <si>
    <t>Product rights agreement, quarterly payments, expiration date</t>
  </si>
  <si>
    <t>7 years</t>
  </si>
  <si>
    <t>Quarterly payments made</t>
  </si>
  <si>
    <t>Product, Vaprisol | Product and License Rights</t>
  </si>
  <si>
    <t>Pernix Therapeutics | Collaborative Arrangement, Amended International Agreement</t>
  </si>
  <si>
    <t>Intangible Assets Future Amortization Expense (Details) - USD ($)</t>
  </si>
  <si>
    <t>2022 and thereafter</t>
  </si>
  <si>
    <t>Other Current Liabilities (Schedule of Accrued Liabilities) (Details) - USD ($)</t>
  </si>
  <si>
    <t>Rebates, product returns, administrative fees and service fees</t>
  </si>
  <si>
    <t>Employee wages and benefits</t>
  </si>
  <si>
    <t>Stock payable</t>
  </si>
  <si>
    <t>Accrued inventory purchases</t>
  </si>
  <si>
    <t>Other</t>
  </si>
  <si>
    <t>Total other current liabilities</t>
  </si>
  <si>
    <t>Debt (Line of Credit) (Details) - USD ($)</t>
  </si>
  <si>
    <t>Jul. 31, 2017</t>
  </si>
  <si>
    <t>Jun. 26, 2014</t>
  </si>
  <si>
    <t>Line of Credit Facility [Line Items]</t>
  </si>
  <si>
    <t>Pinnacle Bank | Line of Credit | Revolving Credit Facility</t>
  </si>
  <si>
    <t>Line of credit, maximum borrowing capacity</t>
  </si>
  <si>
    <t>Line of credit, maximum borrowing capacity upon satisfaction of certain conditions</t>
  </si>
  <si>
    <t>Line of credit facility, remaining borrowing capacity</t>
  </si>
  <si>
    <t>Interest rate</t>
  </si>
  <si>
    <t>3.3177%</t>
  </si>
  <si>
    <t>Line of credit, unused capacity, commitment fee percentage</t>
  </si>
  <si>
    <t>0.25%</t>
  </si>
  <si>
    <t>Deferred finance costs</t>
  </si>
  <si>
    <t>Pinnacle Bank | Line of Credit | Revolving Credit Facility | Minimum</t>
  </si>
  <si>
    <t>1.75%</t>
  </si>
  <si>
    <t>Pinnacle Bank | Line of Credit | Revolving Credit Facility | Maximum</t>
  </si>
  <si>
    <t>2.75%</t>
  </si>
  <si>
    <t>SunTrust Bank | Line of Credit | Revolving Credit Facility</t>
  </si>
  <si>
    <t>SunTrust Bank | Line of Credit | Revolving Credit Facility | Minimum</t>
  </si>
  <si>
    <t>1.00%</t>
  </si>
  <si>
    <t>SunTrust Bank | Line of Credit | Revolving Credit Facility | Maximum</t>
  </si>
  <si>
    <t>2.85%</t>
  </si>
  <si>
    <t>Shareholders' Equity (Initial Public Offering, Preferred Stock and Common Stock, Narrative) (Details)</t>
  </si>
  <si>
    <t>Aug. 10, 2009USD ($)$ / sharesshares</t>
  </si>
  <si>
    <t>Jan. 31, 2018USD ($)</t>
  </si>
  <si>
    <t>Dec. 31, 2017USD ($)shares</t>
  </si>
  <si>
    <t>Dec. 31, 2016USD ($)shares</t>
  </si>
  <si>
    <t>Dec. 31, 2015USD ($)shares</t>
  </si>
  <si>
    <t>Initial Public Offering [Abstract]</t>
  </si>
  <si>
    <t>Initial public offering, issuance costs</t>
  </si>
  <si>
    <t>Preferred Stock [Abstract]</t>
  </si>
  <si>
    <t>Preferred stock, shares authorized | shares</t>
  </si>
  <si>
    <t>Subsequent Event</t>
  </si>
  <si>
    <t>Common Stock [Abstract]</t>
  </si>
  <si>
    <t>Shelf Registration, sale of corporate securities (up to)</t>
  </si>
  <si>
    <t>Initial public offering, effective date</t>
  </si>
  <si>
    <t>Aug. 10,
		2009</t>
  </si>
  <si>
    <t>Initial public offering, shares issued | shares</t>
  </si>
  <si>
    <t>Initial public offering, price per share | $ / shares</t>
  </si>
  <si>
    <t>Initial public offering, gross proceeds</t>
  </si>
  <si>
    <t>Initial public offering, underwriting discounts</t>
  </si>
  <si>
    <t>Initial public offering, net proceeds</t>
  </si>
  <si>
    <t>Initial public offering, number of shares common stock received in exchange for preferred stock</t>
  </si>
  <si>
    <t>Share-based compensation, shares | shares</t>
  </si>
  <si>
    <t>Exercise of options and related tax benefit, shares | shares</t>
  </si>
  <si>
    <t>Shareholders' Equity (Warrants, Narrative) (Details) - $ / shares</t>
  </si>
  <si>
    <t>Dec. 31, 2009</t>
  </si>
  <si>
    <t>Dec. 31, 2006</t>
  </si>
  <si>
    <t>Warrants, Issued in Consideration of 2006 Credit Facility Amendment</t>
  </si>
  <si>
    <t>Class of Warrant or Right [Line Items]</t>
  </si>
  <si>
    <t>Warrants, number of shares called by warrants</t>
  </si>
  <si>
    <t>Warrants, exercise price</t>
  </si>
  <si>
    <t>Warrants, Issued in Consideration of 2009 Credit Facility Amendment</t>
  </si>
  <si>
    <t>Warrants, expiration date</t>
  </si>
  <si>
    <t>Jul. 31,
		2019</t>
  </si>
  <si>
    <t>Shareholders' Equity (Share Repurchases, Cumberland Emerging Technologies and Cumberland Foundation Narrative) (Details) - USD ($)</t>
  </si>
  <si>
    <t>1 Months Ended</t>
  </si>
  <si>
    <t>Apr. 30, 2014</t>
  </si>
  <si>
    <t>May 31, 2010</t>
  </si>
  <si>
    <t>Equity, Class of Treasury Stock [Line Items]</t>
  </si>
  <si>
    <t>Repurchase of common shares, value</t>
  </si>
  <si>
    <t>Payments to acquire interest in subsidiaries</t>
  </si>
  <si>
    <t>Loans Forgiven in Exchange For Share Issued, Amount</t>
  </si>
  <si>
    <t>Shares Repurchase, All, Except Settlement of Tax Liabilities Related to Exercise of Stock Options</t>
  </si>
  <si>
    <t>Share Repurchase Program Authorized in 2010</t>
  </si>
  <si>
    <t>Share repurchase program, number of shares authorized to be repurchased</t>
  </si>
  <si>
    <t>Earnings (Loss) Per Share (Schedule of Computation of Numerator and Denominator in Earnings Per Share) (Details) - USD ($)</t>
  </si>
  <si>
    <t>3 Months Ended</t>
  </si>
  <si>
    <t>Mar. 31, 2017</t>
  </si>
  <si>
    <t>Sep. 30, 2016</t>
  </si>
  <si>
    <t>Jun. 30, 2016</t>
  </si>
  <si>
    <t>Mar. 31, 2016</t>
  </si>
  <si>
    <t>Numerator:</t>
  </si>
  <si>
    <t>Denominator:</t>
  </si>
  <si>
    <t>Weighted-average shares outstanding – basic (in shares)</t>
  </si>
  <si>
    <t>Dilutive effect of restricted stock and stock options (in shares)</t>
  </si>
  <si>
    <t>Weighted-average shares outstanding – diluted (in shares)</t>
  </si>
  <si>
    <t>Earnings (Loss) Per Share (Schedule of Anti-dilutive Securities Excluded From Computation of Earnings Per Share) (Details) - shares</t>
  </si>
  <si>
    <t>Anti-dilutive shares (in shares)</t>
  </si>
  <si>
    <t>Income Taxes (Operating Loss Carryforwards, Narrative) (Details) - USD ($)</t>
  </si>
  <si>
    <t>Operating Loss Carryforwards [Line Items]</t>
  </si>
  <si>
    <t>Deferred tax asset, net of related valuation allowance</t>
  </si>
  <si>
    <t>Valuation allowance</t>
  </si>
  <si>
    <t>Deferred Tax Assets, Net</t>
  </si>
  <si>
    <t>Valuation allowance for deferred tax assets:</t>
  </si>
  <si>
    <t>Charged to costs and expenses</t>
  </si>
  <si>
    <t>Retained earnings | Accounting Standards Update 2016-09</t>
  </si>
  <si>
    <t>Federal</t>
  </si>
  <si>
    <t>Operating loss carryforwards</t>
  </si>
  <si>
    <t>State</t>
  </si>
  <si>
    <t>Exercise of NonQualified Stock Options | Federal</t>
  </si>
  <si>
    <t>Income Taxes (Schedule of Deferred Tax Assets and Liabilities, Net) (Details) - USD ($)</t>
  </si>
  <si>
    <t>Deferred Tax Assets</t>
  </si>
  <si>
    <t>Net operating loss and tax credits</t>
  </si>
  <si>
    <t>Property and equipment and intangibles</t>
  </si>
  <si>
    <t>Allowance for accounts receivable</t>
  </si>
  <si>
    <t>Reserve for expired product</t>
  </si>
  <si>
    <t>Inventory</t>
  </si>
  <si>
    <t>Deferred charges</t>
  </si>
  <si>
    <t>Cumulative compensation costs incurred on deductible equity awards</t>
  </si>
  <si>
    <t>Total deferred tax assets</t>
  </si>
  <si>
    <t>Deferred Tax Liabilities</t>
  </si>
  <si>
    <t>Intangible assets</t>
  </si>
  <si>
    <t>Net deferred tax assets, before valuation allowance</t>
  </si>
  <si>
    <t>Less: deferred tax asset valuation allowance</t>
  </si>
  <si>
    <t>Net deferred tax assets</t>
  </si>
  <si>
    <t>Income Taxes (Schedule of Net Operating Loss Carryforwards) (Details)</t>
  </si>
  <si>
    <t>Dec. 31, 2017USD ($)</t>
  </si>
  <si>
    <t>Expiration from 2018-2019 | Federal</t>
  </si>
  <si>
    <t>Expiration from 2018-2019 | State</t>
  </si>
  <si>
    <t>Expiration from 2020 to 2028 | Federal</t>
  </si>
  <si>
    <t>Expiration from 2020 to 2028 | State</t>
  </si>
  <si>
    <t>Expiration from in 2029 | Federal</t>
  </si>
  <si>
    <t>Expiration from in 2029 | State</t>
  </si>
  <si>
    <t>Expiration from 2030 to 2037 | Federal</t>
  </si>
  <si>
    <t>Expiration from 2030 to 2037 | State</t>
  </si>
  <si>
    <t>Income Taxes (Schedule of the Components of Income Tax Benefit (Expense) (Details) - USD ($)</t>
  </si>
  <si>
    <t>Current:</t>
  </si>
  <si>
    <t>State and other</t>
  </si>
  <si>
    <t>Total current income tax (expense) benefit</t>
  </si>
  <si>
    <t>Deferred:</t>
  </si>
  <si>
    <t>Deferred income tax (expense) benefit</t>
  </si>
  <si>
    <t>Total income tax (expense) benefit</t>
  </si>
  <si>
    <t>Income Taxes (Schedule of Effective Income Tax Rate Reconciliation) (Details)</t>
  </si>
  <si>
    <t>Federal tax expense at statutory rate</t>
  </si>
  <si>
    <t>34.00%</t>
  </si>
  <si>
    <t>State income tax expense (net of federal income tax benefit)</t>
  </si>
  <si>
    <t>4.00%</t>
  </si>
  <si>
    <t>Permanent differences associated with general business credits</t>
  </si>
  <si>
    <t>5.00%</t>
  </si>
  <si>
    <t>(3.00%)</t>
  </si>
  <si>
    <t>Change in valuation allowance</t>
  </si>
  <si>
    <t>(148.00%)</t>
  </si>
  <si>
    <t>(15.00%)</t>
  </si>
  <si>
    <t>3.00%</t>
  </si>
  <si>
    <t>Change in tax rate</t>
  </si>
  <si>
    <t>Other permanent differences</t>
  </si>
  <si>
    <t>(2.00%)</t>
  </si>
  <si>
    <t>7.00%</t>
  </si>
  <si>
    <t>(1.00%)</t>
  </si>
  <si>
    <t>Net income tax expense</t>
  </si>
  <si>
    <t>(108.00%)</t>
  </si>
  <si>
    <t>25.00%</t>
  </si>
  <si>
    <t>46.00%</t>
  </si>
  <si>
    <t>Stock-Based Compensation Plans (Narrative) (Details) $ in Millions</t>
  </si>
  <si>
    <t>Dec. 31, 2017USD ($)planshares</t>
  </si>
  <si>
    <t>Share-based Compensation Arrangement by Share-based Payment Award [Line Items]</t>
  </si>
  <si>
    <t>Number of equity compensation plans | plan</t>
  </si>
  <si>
    <t>Number of equity compensation plans available for future grants | plan</t>
  </si>
  <si>
    <t>Unrecognized compensation cost related to share-based payments | $</t>
  </si>
  <si>
    <t>Unrecognized compensation cost related to share-based payments, period for recognition</t>
  </si>
  <si>
    <t>2 years 6 months</t>
  </si>
  <si>
    <t>NonPrincipal Owner</t>
  </si>
  <si>
    <t>Stock options, exercise price as percent of weighted-average grant date fair value</t>
  </si>
  <si>
    <t>100.00%</t>
  </si>
  <si>
    <t>Long-Term Incentive Compensation Plan 2007</t>
  </si>
  <si>
    <t>Number of shares reserved for issuance under equity compensation plans | shares</t>
  </si>
  <si>
    <t>Directors’ Incentive Plan 2007</t>
  </si>
  <si>
    <t>Stock Options | Principal Owner</t>
  </si>
  <si>
    <t>Stock options, expiration period</t>
  </si>
  <si>
    <t>Stock Options | NonPrincipal Owner | Maximum</t>
  </si>
  <si>
    <t>10 years</t>
  </si>
  <si>
    <t>Restricted Stock | Employee</t>
  </si>
  <si>
    <t>Award vesting period</t>
  </si>
  <si>
    <t>4 years</t>
  </si>
  <si>
    <t>Restricted Stock | Director</t>
  </si>
  <si>
    <t>1 year</t>
  </si>
  <si>
    <t>Stock-Based Compensation Plans (Schedule of Share-Based Compensation Expense) (Details) - USD ($)</t>
  </si>
  <si>
    <t>Employee</t>
  </si>
  <si>
    <t>Nonemployee</t>
  </si>
  <si>
    <t>Foundation Contribution</t>
  </si>
  <si>
    <t>Employee, Nonemployee and Foundation Contribution</t>
  </si>
  <si>
    <t>Stock-Based Compensation Plans (Schedule of Stock Options Activity) (Details) - USD ($)</t>
  </si>
  <si>
    <t>Number of shares</t>
  </si>
  <si>
    <t>Outstanding, beginning of period, shares</t>
  </si>
  <si>
    <t>Options granted, shares</t>
  </si>
  <si>
    <t>Options exercised, shares</t>
  </si>
  <si>
    <t>Options forfeited or expired, shares</t>
  </si>
  <si>
    <t>Outstanding, end of period, shares</t>
  </si>
  <si>
    <t>Options, exerciseable, end of period, shares</t>
  </si>
  <si>
    <t>Weighted-average exercise price per share</t>
  </si>
  <si>
    <t>Outstanding, beginning of period, weighted-average exercise price per share (in USD per share)</t>
  </si>
  <si>
    <t>Options granted, weighted-average exercise price per share (in USD per share)</t>
  </si>
  <si>
    <t>Options exercised, weighted-average exercise price per share (in USD per share)</t>
  </si>
  <si>
    <t>Options forfeited or expired, weighted-average exercise price per share (in USD per share)</t>
  </si>
  <si>
    <t>Outstanding, end of period, weighted-average exercise price per share (in USD per share)</t>
  </si>
  <si>
    <t>Exercisable, end of period, weighted-average exercise price per share (in USD per share)</t>
  </si>
  <si>
    <t>Outstanding, end of period, weighted-average remaining contractual term</t>
  </si>
  <si>
    <t>10 months 15 days</t>
  </si>
  <si>
    <t>1 year 10 months 15 days</t>
  </si>
  <si>
    <t>1 year 7 months 15 days</t>
  </si>
  <si>
    <t>Exercisable, end of period, weighted-average remaining contractual term</t>
  </si>
  <si>
    <t>Outstanding, end of period, aggregate intrinsic value</t>
  </si>
  <si>
    <t>Exercisable, end of period, aggregate intrinsic value</t>
  </si>
  <si>
    <t>Stock-Based Compensation Plans (Schedule of Stock Option Activity, Additional Disclosures) (Details) - USD ($)</t>
  </si>
  <si>
    <t>Intrinsic value of options exercised</t>
  </si>
  <si>
    <t>Weighted-average fair value of options exercised</t>
  </si>
  <si>
    <t>Stock-Based Compensation Plans (Schedule of Restricted Stock Activity) (Details) - Restricted Stock - $ / shares</t>
  </si>
  <si>
    <t>Nonvested, beginning of period, shares</t>
  </si>
  <si>
    <t>Shares granted, shares</t>
  </si>
  <si>
    <t>Shares vested, shares</t>
  </si>
  <si>
    <t>Shares forfeited, shares</t>
  </si>
  <si>
    <t>Nonvested, end of period, shares</t>
  </si>
  <si>
    <t>Weighted- average grant-date fair value</t>
  </si>
  <si>
    <t>Nonvested, beginning of period, weighted-average grant-date fair value</t>
  </si>
  <si>
    <t>Shares granted, weighted-average grant-date fair value</t>
  </si>
  <si>
    <t>Shares vested, weighted-average grant-date fair value</t>
  </si>
  <si>
    <t>Shares forfeited, weighted-average grant-date fair value</t>
  </si>
  <si>
    <t>Nonvested, end of period, weighted-average grant-date fair value</t>
  </si>
  <si>
    <t>Employee Benefit Plans (Narrative) (Details) - USD ($) $ in Thousands</t>
  </si>
  <si>
    <t>Defined Contribution Plan [Abstract]</t>
  </si>
  <si>
    <t>Defined contribution plan, eligibiilty, minimum employee age</t>
  </si>
  <si>
    <t>21 years</t>
  </si>
  <si>
    <t>Defined contribution plan, eligibility, minimum employee service time for participation eligibility</t>
  </si>
  <si>
    <t>6 months</t>
  </si>
  <si>
    <t>Defined contribution plan, employer discretionary contribution amount</t>
  </si>
  <si>
    <t>Deferred Compensation Arrangements [Abstract]</t>
  </si>
  <si>
    <t>Deferred compensation liability</t>
  </si>
  <si>
    <t>Deferred compensation assets</t>
  </si>
  <si>
    <t>Leases (Schedule of Rent Expense and Sublease Income) (Details) - USD ($)</t>
  </si>
  <si>
    <t>Rent expense</t>
  </si>
  <si>
    <t>Sublease income</t>
  </si>
  <si>
    <t>Future minimum sublease income under noncancelable operating subleases</t>
  </si>
  <si>
    <t>Leases (Schedule of Future Minimum Rental Payments for Operating Leases) (Details)</t>
  </si>
  <si>
    <t>Total future minimum lease payments</t>
  </si>
  <si>
    <t>Fair Value of Financial Instruments (Schedule of Fair Value of Financial Instruments by Level in Hierarchy and Narrative)  (Details) - USD ($)</t>
  </si>
  <si>
    <t>Fair Value, Assets and Liabilities Measured on Recurring and Nonrecurring Basis [Line Items]</t>
  </si>
  <si>
    <t>Fair value of marketable securities</t>
  </si>
  <si>
    <t>U.S. Agency Issued Mortgage-backed Securities - Variable Rate</t>
  </si>
  <si>
    <t>U.S. Agency Issued Mortgage-backed Securities - Variable Rate | Level 1</t>
  </si>
  <si>
    <t>U.S. Agency Issued Mortgage-backed Securities - Variable Rate | Level 2</t>
  </si>
  <si>
    <t>U.S. Agency Notes and Bonds - Fixed Rate</t>
  </si>
  <si>
    <t>U.S. Agency Notes and Bonds - Fixed Rate | Level 1</t>
  </si>
  <si>
    <t>U.S. Agency Notes and Bonds - Fixed Rate | Level 2</t>
  </si>
  <si>
    <t>SBA Loan Pools - Variable Rate</t>
  </si>
  <si>
    <t>SBA Loan Pools - Variable Rate | Level 1</t>
  </si>
  <si>
    <t>SBA Loan Pools - Variable Rate | Level 2</t>
  </si>
  <si>
    <t>Municipal Bonds - VRDN</t>
  </si>
  <si>
    <t>Municipal Bonds - VRDN | Level 1</t>
  </si>
  <si>
    <t>Municipal Bonds - VRDN | Level 2</t>
  </si>
  <si>
    <t>Market Concentrations (Schedule of Revenues Concentration from Major Customers and Narrative) (Details) - Customer Concentration Risk - customer</t>
  </si>
  <si>
    <t>Sales Revenue, Goods, Gross | Customer 1</t>
  </si>
  <si>
    <t>Concentration Risk [Line Items]</t>
  </si>
  <si>
    <t>Concentration risk, percentage</t>
  </si>
  <si>
    <t>22.00%</t>
  </si>
  <si>
    <t>Sales Revenue, Goods, Gross | Customer 2</t>
  </si>
  <si>
    <t>28.00%</t>
  </si>
  <si>
    <t>Sales Revenue, Goods, Gross | Customer 3</t>
  </si>
  <si>
    <t>29.00%</t>
  </si>
  <si>
    <t>32.00%</t>
  </si>
  <si>
    <t>Sales Revenue, Goods, Gross | Customer 4</t>
  </si>
  <si>
    <t>10.00%</t>
  </si>
  <si>
    <t>53.00%</t>
  </si>
  <si>
    <t>86.00%</t>
  </si>
  <si>
    <t>Concentration risk, number of major customers exceeding 10 percent threshhold</t>
  </si>
  <si>
    <t>Manufacturing and Supply Agreements Manufacturing and Supply Agreements (Narrative) (Details)</t>
  </si>
  <si>
    <t>Dec. 31, 2017supplier</t>
  </si>
  <si>
    <t>Minimum</t>
  </si>
  <si>
    <t>Manufacturing and Supply Agreement [Line Items]</t>
  </si>
  <si>
    <t>Manufacturing agreements, number of primary suppliers for each product</t>
  </si>
  <si>
    <t>Maximum</t>
  </si>
  <si>
    <t>Commitments and Contingencies (Legal Matters, Narrative) (Details) - Product, Acetadote - Patent Infringement</t>
  </si>
  <si>
    <t>Apr. 30, 2012lawsuitcompany</t>
  </si>
  <si>
    <t>Loss Contingencies [Line Items]</t>
  </si>
  <si>
    <t>Number of lawsuits filed as plaintiff | lawsuit</t>
  </si>
  <si>
    <t>Number of companies for which litigation settlement exists | company</t>
  </si>
  <si>
    <t>Quarterly Financial Information (Schedule of Quarterly Financial Information (Unaudited))  (Details) - USD ($)</t>
  </si>
  <si>
    <t>Earnings per share attributable to common shareholders</t>
  </si>
  <si>
    <t>Valuation and Qualifying Accounts (Details) - USD ($)</t>
  </si>
  <si>
    <t>Movement in Valuation Allowances and Reserves [Roll Forward]</t>
  </si>
  <si>
    <t>Increase in valuation allowance during the year</t>
  </si>
  <si>
    <t>Revaluation of deferred income tax balances for new rates under TCJA</t>
  </si>
  <si>
    <t>Allowance for uncollectible amounts, cash discounts, chargebacks, and credits issued for damaged products:</t>
  </si>
  <si>
    <t>Balance at beginning of period</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72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5652356</v>
      </c>
    </row>
    <row r="14" spans="1:4">
      <c r="A14" s="4" t="s">
        <v>23</v>
      </c>
      <c r="B14" s="4" t="s">
        <v>24</v>
      </c>
    </row>
    <row r="15" spans="1:4">
      <c r="A15" s="4" t="s">
        <v>25</v>
      </c>
      <c r="B15" s="4" t="s">
        <v>24</v>
      </c>
    </row>
    <row r="16" spans="1:4">
      <c r="A16" s="4" t="s">
        <v>26</v>
      </c>
      <c r="B16" s="4" t="s">
        <v>27</v>
      </c>
    </row>
    <row r="17" spans="1:4">
      <c r="A17" s="4" t="s">
        <v>28</v>
      </c>
      <c r="D17" s="6" t="n">
        <v>66029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67</v>
      </c>
    </row>
    <row r="4" spans="1:2">
      <c r="A4" s="4" t="s">
        <v>10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412868</v>
      </c>
      <c r="C3" s="6" t="n">
        <v>34510330</v>
      </c>
    </row>
    <row r="4" spans="1:3">
      <c r="A4" s="4" t="s">
        <v>33</v>
      </c>
      <c r="B4" s="5" t="n">
        <v>4672476</v>
      </c>
      <c r="C4" s="5" t="n">
        <v>15622111</v>
      </c>
    </row>
    <row r="5" spans="1:3">
      <c r="A5" s="4" t="s">
        <v>34</v>
      </c>
      <c r="B5" s="5" t="n">
        <v>8395112</v>
      </c>
      <c r="C5" s="5" t="n">
        <v>7330127</v>
      </c>
    </row>
    <row r="6" spans="1:3">
      <c r="A6" s="4" t="s">
        <v>35</v>
      </c>
      <c r="B6" s="5" t="n">
        <v>6737848</v>
      </c>
      <c r="C6" s="5" t="n">
        <v>5371729</v>
      </c>
    </row>
    <row r="7" spans="1:3">
      <c r="A7" s="4" t="s">
        <v>36</v>
      </c>
      <c r="B7" s="5" t="n">
        <v>3466541</v>
      </c>
      <c r="C7" s="5" t="n">
        <v>2710967</v>
      </c>
    </row>
    <row r="8" spans="1:3">
      <c r="A8" s="4" t="s">
        <v>37</v>
      </c>
      <c r="B8" s="5" t="n">
        <v>68684845</v>
      </c>
      <c r="C8" s="5" t="n">
        <v>65545264</v>
      </c>
    </row>
    <row r="9" spans="1:3">
      <c r="A9" s="4" t="s">
        <v>38</v>
      </c>
      <c r="B9" s="5" t="n">
        <v>528882</v>
      </c>
      <c r="C9" s="5" t="n">
        <v>464454</v>
      </c>
    </row>
    <row r="10" spans="1:3">
      <c r="A10" s="4" t="s">
        <v>39</v>
      </c>
      <c r="B10" s="5" t="n">
        <v>21444545</v>
      </c>
      <c r="C10" s="5" t="n">
        <v>22154176</v>
      </c>
    </row>
    <row r="11" spans="1:3">
      <c r="A11" s="4" t="s">
        <v>40</v>
      </c>
      <c r="B11" s="5" t="n">
        <v>87210</v>
      </c>
      <c r="C11" s="5" t="n">
        <v>3119930</v>
      </c>
    </row>
    <row r="12" spans="1:3">
      <c r="A12" s="4" t="s">
        <v>41</v>
      </c>
      <c r="B12" s="5" t="n">
        <v>2486830</v>
      </c>
      <c r="C12" s="5" t="n">
        <v>2120742</v>
      </c>
    </row>
    <row r="13" spans="1:3">
      <c r="A13" s="4" t="s">
        <v>42</v>
      </c>
      <c r="B13" s="5" t="n">
        <v>93232312</v>
      </c>
      <c r="C13" s="5" t="n">
        <v>93404566</v>
      </c>
    </row>
    <row r="14" spans="1:3">
      <c r="A14" s="3" t="s">
        <v>43</v>
      </c>
    </row>
    <row r="15" spans="1:3">
      <c r="A15" s="4" t="s">
        <v>44</v>
      </c>
      <c r="B15" s="5" t="n">
        <v>8979929</v>
      </c>
      <c r="C15" s="5" t="n">
        <v>8036611</v>
      </c>
    </row>
    <row r="16" spans="1:3">
      <c r="A16" s="4" t="s">
        <v>45</v>
      </c>
      <c r="B16" s="5" t="n">
        <v>8714814</v>
      </c>
      <c r="C16" s="5" t="n">
        <v>6755652</v>
      </c>
    </row>
    <row r="17" spans="1:3">
      <c r="A17" s="4" t="s">
        <v>46</v>
      </c>
      <c r="B17" s="5" t="n">
        <v>17694743</v>
      </c>
      <c r="C17" s="5" t="n">
        <v>14792263</v>
      </c>
    </row>
    <row r="18" spans="1:3">
      <c r="A18" s="4" t="s">
        <v>47</v>
      </c>
      <c r="B18" s="5" t="n">
        <v>9800000</v>
      </c>
      <c r="C18" s="5" t="n">
        <v>4100000</v>
      </c>
    </row>
    <row r="19" spans="1:3">
      <c r="A19" s="4" t="s">
        <v>48</v>
      </c>
      <c r="B19" s="5" t="n">
        <v>1815968</v>
      </c>
      <c r="C19" s="5" t="n">
        <v>1391484</v>
      </c>
    </row>
    <row r="20" spans="1:3">
      <c r="A20" s="4" t="s">
        <v>49</v>
      </c>
      <c r="B20" s="5" t="n">
        <v>29310711</v>
      </c>
      <c r="C20" s="5" t="n">
        <v>20283747</v>
      </c>
    </row>
    <row r="21" spans="1:3">
      <c r="A21" s="4" t="s">
        <v>50</v>
      </c>
      <c r="B21" s="4" t="s">
        <v>51</v>
      </c>
      <c r="C21" s="4" t="s">
        <v>51</v>
      </c>
    </row>
    <row r="22" spans="1:3">
      <c r="A22" s="3" t="s">
        <v>52</v>
      </c>
    </row>
    <row r="23" spans="1:3">
      <c r="A23" s="4" t="s">
        <v>53</v>
      </c>
      <c r="B23" s="5" t="n">
        <v>52410941</v>
      </c>
      <c r="C23" s="5" t="n">
        <v>54643268</v>
      </c>
    </row>
    <row r="24" spans="1:3">
      <c r="A24" s="4" t="s">
        <v>54</v>
      </c>
      <c r="B24" s="5" t="n">
        <v>11709222</v>
      </c>
      <c r="C24" s="5" t="n">
        <v>18604931</v>
      </c>
    </row>
    <row r="25" spans="1:3">
      <c r="A25" s="4" t="s">
        <v>55</v>
      </c>
      <c r="B25" s="5" t="n">
        <v>64120163</v>
      </c>
      <c r="C25" s="5" t="n">
        <v>73248199</v>
      </c>
    </row>
    <row r="26" spans="1:3">
      <c r="A26" s="4" t="s">
        <v>56</v>
      </c>
      <c r="B26" s="5" t="n">
        <v>-198562</v>
      </c>
      <c r="C26" s="5" t="n">
        <v>-127380</v>
      </c>
    </row>
    <row r="27" spans="1:3">
      <c r="A27" s="4" t="s">
        <v>57</v>
      </c>
      <c r="B27" s="5" t="n">
        <v>63921601</v>
      </c>
      <c r="C27" s="5" t="n">
        <v>73120819</v>
      </c>
    </row>
    <row r="28" spans="1:3">
      <c r="A28" s="4" t="s">
        <v>58</v>
      </c>
      <c r="B28" s="6" t="n">
        <v>93232312</v>
      </c>
      <c r="C28" s="6" t="n">
        <v>93404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row r="6" spans="1:2">
      <c r="A6" s="4" t="s">
        <v>226</v>
      </c>
      <c r="B6" s="4" t="s">
        <v>227</v>
      </c>
    </row>
    <row r="7" spans="1:2">
      <c r="A7" s="4" t="s">
        <v>200</v>
      </c>
      <c r="B7" s="4" t="s">
        <v>228</v>
      </c>
    </row>
    <row r="8" spans="1:2">
      <c r="A8" s="4" t="s">
        <v>229</v>
      </c>
      <c r="B8" s="4" t="s">
        <v>230</v>
      </c>
    </row>
    <row r="9" spans="1:2">
      <c r="A9" s="4" t="s">
        <v>231</v>
      </c>
      <c r="B9" s="4" t="s">
        <v>232</v>
      </c>
    </row>
    <row r="10" spans="1:2">
      <c r="A10" s="4" t="s">
        <v>233</v>
      </c>
      <c r="B10" s="4" t="s">
        <v>234</v>
      </c>
    </row>
    <row r="11" spans="1:2">
      <c r="A11" s="4" t="s">
        <v>106</v>
      </c>
      <c r="B11" s="4" t="s">
        <v>235</v>
      </c>
    </row>
    <row r="12" spans="1:2">
      <c r="A12" s="4" t="s">
        <v>236</v>
      </c>
      <c r="B12" s="4" t="s">
        <v>237</v>
      </c>
    </row>
    <row r="13" spans="1:2">
      <c r="A13" s="4" t="s">
        <v>169</v>
      </c>
      <c r="B13" s="4" t="s">
        <v>238</v>
      </c>
    </row>
    <row r="14" spans="1:2">
      <c r="A14" s="4" t="s">
        <v>172</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188</v>
      </c>
      <c r="B22" s="4" t="s">
        <v>254</v>
      </c>
    </row>
    <row r="23" spans="1:2">
      <c r="A23" s="4" t="s">
        <v>255</v>
      </c>
      <c r="B23" s="4" t="s">
        <v>256</v>
      </c>
    </row>
    <row r="24" spans="1:2">
      <c r="A24" s="4" t="s">
        <v>184</v>
      </c>
      <c r="B24" s="4" t="s">
        <v>257</v>
      </c>
    </row>
    <row r="25" spans="1:2">
      <c r="A25" s="4" t="s">
        <v>258</v>
      </c>
      <c r="B25" s="4" t="s">
        <v>259</v>
      </c>
    </row>
    <row r="26" spans="1:2">
      <c r="A26" s="4" t="s">
        <v>260</v>
      </c>
      <c r="B26" s="4" t="s">
        <v>261</v>
      </c>
    </row>
    <row r="27" spans="1:2">
      <c r="A27" s="4" t="s">
        <v>262</v>
      </c>
      <c r="B2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6" t="n">
        <v>0</v>
      </c>
      <c r="C3" s="6" t="n">
        <v>0</v>
      </c>
    </row>
    <row r="4" spans="1:3">
      <c r="A4" s="4" t="s">
        <v>62</v>
      </c>
      <c r="B4" s="5" t="n">
        <v>100000000</v>
      </c>
      <c r="C4" s="5" t="n">
        <v>100000000</v>
      </c>
    </row>
    <row r="5" spans="1:3">
      <c r="A5" s="4" t="s">
        <v>63</v>
      </c>
      <c r="B5" s="5" t="n">
        <v>15723075</v>
      </c>
      <c r="C5" s="5" t="n">
        <v>16074176</v>
      </c>
    </row>
    <row r="6" spans="1:3">
      <c r="A6" s="4" t="s">
        <v>64</v>
      </c>
      <c r="B6" s="5" t="n">
        <v>15723075</v>
      </c>
      <c r="C6" s="5" t="n">
        <v>16074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5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6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67</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7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176</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6" t="n">
        <v>40376563</v>
      </c>
      <c r="C4" s="6" t="n">
        <v>32478185</v>
      </c>
      <c r="D4" s="6" t="n">
        <v>33013184</v>
      </c>
    </row>
    <row r="5" spans="1:4">
      <c r="A5" s="4" t="s">
        <v>69</v>
      </c>
      <c r="B5" s="5" t="n">
        <v>773568</v>
      </c>
      <c r="C5" s="5" t="n">
        <v>547375</v>
      </c>
      <c r="D5" s="5" t="n">
        <v>505867</v>
      </c>
    </row>
    <row r="6" spans="1:4">
      <c r="A6" s="4" t="s">
        <v>70</v>
      </c>
      <c r="B6" s="5" t="n">
        <v>41150131</v>
      </c>
      <c r="C6" s="5" t="n">
        <v>33025560</v>
      </c>
      <c r="D6" s="5" t="n">
        <v>33519051</v>
      </c>
    </row>
    <row r="7" spans="1:4">
      <c r="A7" s="3" t="s">
        <v>71</v>
      </c>
    </row>
    <row r="8" spans="1:4">
      <c r="A8" s="4" t="s">
        <v>72</v>
      </c>
      <c r="B8" s="5" t="n">
        <v>7370585</v>
      </c>
      <c r="C8" s="5" t="n">
        <v>5958660</v>
      </c>
      <c r="D8" s="5" t="n">
        <v>4968170</v>
      </c>
    </row>
    <row r="9" spans="1:4">
      <c r="A9" s="4" t="s">
        <v>73</v>
      </c>
      <c r="B9" s="5" t="n">
        <v>21492937</v>
      </c>
      <c r="C9" s="5" t="n">
        <v>14553481</v>
      </c>
      <c r="D9" s="5" t="n">
        <v>13994768</v>
      </c>
    </row>
    <row r="10" spans="1:4">
      <c r="A10" s="4" t="s">
        <v>74</v>
      </c>
      <c r="B10" s="5" t="n">
        <v>3901365</v>
      </c>
      <c r="C10" s="5" t="n">
        <v>3190700</v>
      </c>
      <c r="D10" s="5" t="n">
        <v>3847651</v>
      </c>
    </row>
    <row r="11" spans="1:4">
      <c r="A11" s="4" t="s">
        <v>75</v>
      </c>
      <c r="B11" s="5" t="n">
        <v>10030370</v>
      </c>
      <c r="C11" s="5" t="n">
        <v>8561811</v>
      </c>
      <c r="D11" s="5" t="n">
        <v>7607588</v>
      </c>
    </row>
    <row r="12" spans="1:4">
      <c r="A12" s="4" t="s">
        <v>76</v>
      </c>
      <c r="B12" s="5" t="n">
        <v>2436222</v>
      </c>
      <c r="C12" s="5" t="n">
        <v>2194039</v>
      </c>
      <c r="D12" s="5" t="n">
        <v>1989264</v>
      </c>
    </row>
    <row r="13" spans="1:4">
      <c r="A13" s="4" t="s">
        <v>77</v>
      </c>
      <c r="B13" s="5" t="n">
        <v>45231479</v>
      </c>
      <c r="C13" s="5" t="n">
        <v>34458691</v>
      </c>
      <c r="D13" s="5" t="n">
        <v>32407441</v>
      </c>
    </row>
    <row r="14" spans="1:4">
      <c r="A14" s="4" t="s">
        <v>78</v>
      </c>
      <c r="B14" s="5" t="n">
        <v>-4081348</v>
      </c>
      <c r="C14" s="5" t="n">
        <v>-1433131</v>
      </c>
      <c r="D14" s="5" t="n">
        <v>1111610</v>
      </c>
    </row>
    <row r="15" spans="1:4">
      <c r="A15" s="4" t="s">
        <v>79</v>
      </c>
      <c r="B15" s="5" t="n">
        <v>299326</v>
      </c>
      <c r="C15" s="5" t="n">
        <v>204661</v>
      </c>
      <c r="D15" s="5" t="n">
        <v>209183</v>
      </c>
    </row>
    <row r="16" spans="1:4">
      <c r="A16" s="4" t="s">
        <v>80</v>
      </c>
      <c r="B16" s="5" t="n">
        <v>-92904</v>
      </c>
      <c r="C16" s="5" t="n">
        <v>-106392</v>
      </c>
      <c r="D16" s="5" t="n">
        <v>-73856</v>
      </c>
    </row>
    <row r="17" spans="1:4">
      <c r="A17" s="4" t="s">
        <v>81</v>
      </c>
      <c r="B17" s="5" t="n">
        <v>-3874926</v>
      </c>
      <c r="C17" s="5" t="n">
        <v>-1334862</v>
      </c>
      <c r="D17" s="5" t="n">
        <v>1246937</v>
      </c>
    </row>
    <row r="18" spans="1:4">
      <c r="A18" s="4" t="s">
        <v>82</v>
      </c>
      <c r="B18" s="5" t="n">
        <v>-4174889</v>
      </c>
      <c r="C18" s="5" t="n">
        <v>330924</v>
      </c>
      <c r="D18" s="5" t="n">
        <v>-575829</v>
      </c>
    </row>
    <row r="19" spans="1:4">
      <c r="A19" s="4" t="s">
        <v>83</v>
      </c>
      <c r="B19" s="5" t="n">
        <v>-8049815</v>
      </c>
      <c r="C19" s="5" t="n">
        <v>-1003938</v>
      </c>
      <c r="D19" s="5" t="n">
        <v>671108</v>
      </c>
    </row>
    <row r="20" spans="1:4">
      <c r="A20" s="4" t="s">
        <v>84</v>
      </c>
      <c r="B20" s="5" t="n">
        <v>71182</v>
      </c>
      <c r="C20" s="5" t="n">
        <v>59255</v>
      </c>
      <c r="D20" s="5" t="n">
        <v>60243</v>
      </c>
    </row>
    <row r="21" spans="1:4">
      <c r="A21" s="4" t="s">
        <v>85</v>
      </c>
      <c r="B21" s="6" t="n">
        <v>-7978633</v>
      </c>
      <c r="C21" s="6" t="n">
        <v>-944683</v>
      </c>
      <c r="D21" s="6" t="n">
        <v>731351</v>
      </c>
    </row>
    <row r="22" spans="1:4">
      <c r="A22" s="3" t="s">
        <v>86</v>
      </c>
    </row>
    <row r="23" spans="1:4">
      <c r="A23" s="4" t="s">
        <v>87</v>
      </c>
      <c r="B23" s="7" t="n">
        <v>-0.5</v>
      </c>
      <c r="C23" s="7" t="n">
        <v>-0.06</v>
      </c>
      <c r="D23" s="7" t="n">
        <v>0.04</v>
      </c>
    </row>
    <row r="24" spans="1:4">
      <c r="A24" s="4" t="s">
        <v>88</v>
      </c>
      <c r="B24" s="7" t="n">
        <v>-0.5</v>
      </c>
      <c r="C24" s="7" t="n">
        <v>-0.06</v>
      </c>
      <c r="D24" s="7" t="n">
        <v>0.04</v>
      </c>
    </row>
    <row r="25" spans="1:4">
      <c r="A25" s="3" t="s">
        <v>89</v>
      </c>
    </row>
    <row r="26" spans="1:4">
      <c r="A26" s="4" t="s">
        <v>90</v>
      </c>
      <c r="B26" s="5" t="n">
        <v>15911577</v>
      </c>
      <c r="C26" s="5" t="n">
        <v>16236525</v>
      </c>
      <c r="D26" s="5" t="n">
        <v>16715970</v>
      </c>
    </row>
    <row r="27" spans="1:4">
      <c r="A27" s="4" t="s">
        <v>91</v>
      </c>
      <c r="B27" s="5" t="n">
        <v>15911577</v>
      </c>
      <c r="C27" s="5" t="n">
        <v>16236525</v>
      </c>
      <c r="D27" s="5" t="n">
        <v>17094754</v>
      </c>
    </row>
    <row r="28" spans="1:4">
      <c r="A28" s="4" t="s">
        <v>92</v>
      </c>
      <c r="B28" s="6" t="n">
        <v>-7978633</v>
      </c>
      <c r="C28" s="6" t="n">
        <v>-944683</v>
      </c>
      <c r="D28" s="6" t="n">
        <v>731351</v>
      </c>
    </row>
    <row r="29" spans="1:4">
      <c r="A29" s="4" t="s">
        <v>84</v>
      </c>
      <c r="B29" s="5" t="n">
        <v>71182</v>
      </c>
      <c r="C29" s="5" t="n">
        <v>59255</v>
      </c>
      <c r="D29" s="5" t="n">
        <v>60243</v>
      </c>
    </row>
    <row r="30" spans="1:4">
      <c r="A30" s="4" t="s">
        <v>93</v>
      </c>
      <c r="B30" s="6" t="n">
        <v>-8049815</v>
      </c>
      <c r="C30" s="6" t="n">
        <v>-1003938</v>
      </c>
      <c r="D30" s="6" t="n">
        <v>671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23</v>
      </c>
      <c r="B1" s="2" t="s">
        <v>1</v>
      </c>
    </row>
    <row r="2" spans="1:5">
      <c r="B2" s="2" t="s">
        <v>2</v>
      </c>
      <c r="C2" s="2" t="s">
        <v>30</v>
      </c>
      <c r="D2" s="2" t="s">
        <v>66</v>
      </c>
      <c r="E2" s="2" t="s">
        <v>324</v>
      </c>
    </row>
    <row r="3" spans="1:5">
      <c r="A3" s="3" t="s">
        <v>325</v>
      </c>
    </row>
    <row r="4" spans="1:5">
      <c r="A4" s="4" t="s">
        <v>326</v>
      </c>
      <c r="E4" s="4" t="s">
        <v>327</v>
      </c>
    </row>
    <row r="5" spans="1:5">
      <c r="A5" s="4" t="s">
        <v>144</v>
      </c>
      <c r="D5" s="6" t="n">
        <v>1000005</v>
      </c>
    </row>
    <row r="6" spans="1:5">
      <c r="A6" s="4" t="s">
        <v>328</v>
      </c>
      <c r="B6" s="6" t="n">
        <v>71182</v>
      </c>
      <c r="C6" s="6" t="n">
        <v>59255</v>
      </c>
      <c r="D6" s="6" t="n">
        <v>60243</v>
      </c>
    </row>
    <row r="7" spans="1:5">
      <c r="A7" s="4" t="s">
        <v>329</v>
      </c>
    </row>
    <row r="8" spans="1:5">
      <c r="A8" s="3" t="s">
        <v>325</v>
      </c>
    </row>
    <row r="9" spans="1:5">
      <c r="A9" s="4" t="s">
        <v>326</v>
      </c>
      <c r="B9" s="4" t="s">
        <v>330</v>
      </c>
    </row>
    <row r="10" spans="1:5">
      <c r="A10" s="4" t="s">
        <v>331</v>
      </c>
    </row>
    <row r="11" spans="1:5">
      <c r="A11" s="3" t="s">
        <v>325</v>
      </c>
    </row>
    <row r="12" spans="1:5">
      <c r="A12" s="4" t="s">
        <v>144</v>
      </c>
      <c r="B12" s="6" t="n">
        <v>1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31"/>
    <col customWidth="1" max="3" min="3" width="21"/>
    <col customWidth="1" max="4" min="4" width="21"/>
  </cols>
  <sheetData>
    <row r="1" spans="1:4">
      <c r="A1" s="1" t="s">
        <v>332</v>
      </c>
      <c r="B1" s="2" t="s">
        <v>1</v>
      </c>
    </row>
    <row r="2" spans="1:4">
      <c r="B2" s="2" t="s">
        <v>333</v>
      </c>
      <c r="C2" s="2" t="s">
        <v>334</v>
      </c>
      <c r="D2" s="2" t="s">
        <v>335</v>
      </c>
    </row>
    <row r="3" spans="1:4">
      <c r="A3" s="3" t="s">
        <v>336</v>
      </c>
    </row>
    <row r="4" spans="1:4">
      <c r="A4" s="4" t="s">
        <v>337</v>
      </c>
      <c r="B4" s="5" t="n">
        <v>1</v>
      </c>
    </row>
    <row r="5" spans="1:4">
      <c r="A5" s="4" t="s">
        <v>338</v>
      </c>
      <c r="B5" s="6" t="n">
        <v>1600000</v>
      </c>
      <c r="C5" s="6" t="n">
        <v>2000000</v>
      </c>
      <c r="D5" s="6" t="n">
        <v>900000</v>
      </c>
    </row>
    <row r="6" spans="1:4">
      <c r="A6" s="4" t="s">
        <v>339</v>
      </c>
      <c r="B6" s="5" t="n">
        <v>621142</v>
      </c>
      <c r="C6" s="5" t="n">
        <v>703353</v>
      </c>
      <c r="D6" s="5" t="n">
        <v>839450</v>
      </c>
    </row>
    <row r="7" spans="1:4">
      <c r="A7" s="4" t="s">
        <v>340</v>
      </c>
      <c r="B7" s="6" t="n">
        <v>2589185</v>
      </c>
      <c r="C7" s="6" t="n">
        <v>2626238</v>
      </c>
      <c r="D7" s="6" t="n">
        <v>2576070</v>
      </c>
    </row>
    <row r="8" spans="1:4">
      <c r="A8" s="4" t="s">
        <v>341</v>
      </c>
    </row>
    <row r="9" spans="1:4">
      <c r="A9" s="3" t="s">
        <v>342</v>
      </c>
    </row>
    <row r="10" spans="1:4">
      <c r="A10" s="4" t="s">
        <v>343</v>
      </c>
      <c r="B10" s="5" t="n">
        <v>25500</v>
      </c>
    </row>
    <row r="11" spans="1:4">
      <c r="A11" s="4" t="s">
        <v>344</v>
      </c>
    </row>
    <row r="12" spans="1:4">
      <c r="A12" s="3" t="s">
        <v>342</v>
      </c>
    </row>
    <row r="13" spans="1:4">
      <c r="A13" s="4" t="s">
        <v>343</v>
      </c>
      <c r="B13" s="5" t="n">
        <v>14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356</v>
      </c>
      <c r="D1" s="2" t="s">
        <v>357</v>
      </c>
      <c r="E1" s="2" t="s">
        <v>2</v>
      </c>
      <c r="F1" s="2" t="s">
        <v>30</v>
      </c>
      <c r="G1" s="2" t="s">
        <v>66</v>
      </c>
    </row>
    <row r="2" spans="1:7">
      <c r="A2" s="3" t="s">
        <v>358</v>
      </c>
    </row>
    <row r="3" spans="1:7">
      <c r="A3" s="4" t="s">
        <v>68</v>
      </c>
      <c r="E3" s="6" t="n">
        <v>40376563</v>
      </c>
      <c r="F3" s="6" t="n">
        <v>32478185</v>
      </c>
      <c r="G3" s="6" t="n">
        <v>33013184</v>
      </c>
    </row>
    <row r="4" spans="1:7">
      <c r="A4" s="4" t="s">
        <v>359</v>
      </c>
      <c r="E4" s="5" t="n">
        <v>4600000</v>
      </c>
    </row>
    <row r="5" spans="1:7">
      <c r="A5" s="4" t="s">
        <v>360</v>
      </c>
    </row>
    <row r="6" spans="1:7">
      <c r="A6" s="3" t="s">
        <v>358</v>
      </c>
    </row>
    <row r="7" spans="1:7">
      <c r="A7" s="4" t="s">
        <v>359</v>
      </c>
      <c r="B7" s="6" t="n">
        <v>4000000</v>
      </c>
    </row>
    <row r="8" spans="1:7">
      <c r="A8" s="4" t="s">
        <v>361</v>
      </c>
    </row>
    <row r="9" spans="1:7">
      <c r="A9" s="3" t="s">
        <v>358</v>
      </c>
    </row>
    <row r="10" spans="1:7">
      <c r="A10" s="4" t="s">
        <v>362</v>
      </c>
      <c r="B10" s="6" t="n">
        <v>4000000</v>
      </c>
    </row>
    <row r="11" spans="1:7">
      <c r="A11" s="4" t="s">
        <v>68</v>
      </c>
      <c r="E11" s="5" t="n">
        <v>1800000</v>
      </c>
      <c r="F11" s="5" t="n">
        <v>2500000</v>
      </c>
    </row>
    <row r="12" spans="1:7">
      <c r="A12" s="4" t="s">
        <v>363</v>
      </c>
    </row>
    <row r="13" spans="1:7">
      <c r="A13" s="3" t="s">
        <v>358</v>
      </c>
    </row>
    <row r="14" spans="1:7">
      <c r="A14" s="4" t="s">
        <v>364</v>
      </c>
      <c r="B14" s="4" t="s">
        <v>365</v>
      </c>
    </row>
    <row r="15" spans="1:7">
      <c r="A15" s="4" t="s">
        <v>366</v>
      </c>
    </row>
    <row r="16" spans="1:7">
      <c r="A16" s="3" t="s">
        <v>358</v>
      </c>
    </row>
    <row r="17" spans="1:7">
      <c r="A17" s="4" t="s">
        <v>364</v>
      </c>
      <c r="B17" s="4" t="s">
        <v>367</v>
      </c>
    </row>
    <row r="18" spans="1:7">
      <c r="A18" s="4" t="s">
        <v>368</v>
      </c>
    </row>
    <row r="19" spans="1:7">
      <c r="A19" s="3" t="s">
        <v>358</v>
      </c>
    </row>
    <row r="20" spans="1:7">
      <c r="A20" s="4" t="s">
        <v>364</v>
      </c>
      <c r="B20" s="4" t="s">
        <v>369</v>
      </c>
    </row>
    <row r="21" spans="1:7">
      <c r="A21" s="4" t="s">
        <v>370</v>
      </c>
    </row>
    <row r="22" spans="1:7">
      <c r="A22" s="3" t="s">
        <v>358</v>
      </c>
    </row>
    <row r="23" spans="1:7">
      <c r="A23" s="4" t="s">
        <v>364</v>
      </c>
      <c r="B23" s="4" t="s">
        <v>371</v>
      </c>
    </row>
    <row r="24" spans="1:7">
      <c r="A24" s="4" t="s">
        <v>372</v>
      </c>
    </row>
    <row r="25" spans="1:7">
      <c r="A25" s="3" t="s">
        <v>358</v>
      </c>
    </row>
    <row r="26" spans="1:7">
      <c r="A26" s="4" t="s">
        <v>373</v>
      </c>
      <c r="C26" s="6" t="n">
        <v>100000</v>
      </c>
    </row>
    <row r="27" spans="1:7">
      <c r="A27" s="4" t="s">
        <v>374</v>
      </c>
      <c r="C27" s="6" t="n">
        <v>900000</v>
      </c>
    </row>
    <row r="28" spans="1:7">
      <c r="A28" s="4" t="s">
        <v>375</v>
      </c>
      <c r="E28" s="5" t="n">
        <v>1300000</v>
      </c>
      <c r="F28" s="5" t="n">
        <v>1000000</v>
      </c>
    </row>
    <row r="29" spans="1:7">
      <c r="A29" s="4" t="s">
        <v>361</v>
      </c>
    </row>
    <row r="30" spans="1:7">
      <c r="A30" s="3" t="s">
        <v>358</v>
      </c>
    </row>
    <row r="31" spans="1:7">
      <c r="A31" s="4" t="s">
        <v>68</v>
      </c>
      <c r="E31" s="5" t="n">
        <v>1761868</v>
      </c>
      <c r="F31" s="5" t="n">
        <v>2536027</v>
      </c>
      <c r="G31" s="5" t="n">
        <v>3037078</v>
      </c>
    </row>
    <row r="32" spans="1:7">
      <c r="A32" s="4" t="s">
        <v>376</v>
      </c>
    </row>
    <row r="33" spans="1:7">
      <c r="A33" s="3" t="s">
        <v>358</v>
      </c>
    </row>
    <row r="34" spans="1:7">
      <c r="A34" s="4" t="s">
        <v>68</v>
      </c>
      <c r="E34" s="6" t="n">
        <v>10835038</v>
      </c>
      <c r="F34" s="6" t="n">
        <v>838386</v>
      </c>
      <c r="G34" s="6" t="n">
        <v>0</v>
      </c>
    </row>
    <row r="35" spans="1:7">
      <c r="A35" s="4" t="s">
        <v>377</v>
      </c>
    </row>
    <row r="36" spans="1:7">
      <c r="A36" s="3" t="s">
        <v>358</v>
      </c>
    </row>
    <row r="37" spans="1:7">
      <c r="A37" s="4" t="s">
        <v>68</v>
      </c>
      <c r="D37" s="6" t="n">
        <v>300000</v>
      </c>
    </row>
    <row r="38" spans="1:7">
      <c r="A38" s="4" t="s">
        <v>378</v>
      </c>
    </row>
    <row r="39" spans="1:7">
      <c r="A39" s="3" t="s">
        <v>358</v>
      </c>
    </row>
    <row r="40" spans="1:7">
      <c r="A40" s="4" t="s">
        <v>379</v>
      </c>
      <c r="C40" s="5" t="n">
        <v>1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0</v>
      </c>
      <c r="B1" s="2" t="s">
        <v>1</v>
      </c>
    </row>
    <row r="2" spans="1:4">
      <c r="B2" s="2" t="s">
        <v>2</v>
      </c>
      <c r="C2" s="2" t="s">
        <v>30</v>
      </c>
      <c r="D2" s="2" t="s">
        <v>66</v>
      </c>
    </row>
    <row r="3" spans="1:4">
      <c r="A3" s="3" t="s">
        <v>381</v>
      </c>
    </row>
    <row r="4" spans="1:4">
      <c r="A4" s="4" t="s">
        <v>68</v>
      </c>
      <c r="B4" s="6" t="n">
        <v>40376563</v>
      </c>
      <c r="C4" s="6" t="n">
        <v>32478185</v>
      </c>
      <c r="D4" s="6" t="n">
        <v>33013184</v>
      </c>
    </row>
    <row r="5" spans="1:4">
      <c r="A5" s="4" t="s">
        <v>382</v>
      </c>
    </row>
    <row r="6" spans="1:4">
      <c r="A6" s="3" t="s">
        <v>381</v>
      </c>
    </row>
    <row r="7" spans="1:4">
      <c r="A7" s="4" t="s">
        <v>68</v>
      </c>
      <c r="B7" s="5" t="n">
        <v>6576720</v>
      </c>
      <c r="C7" s="5" t="n">
        <v>7214341</v>
      </c>
      <c r="D7" s="5" t="n">
        <v>8489167</v>
      </c>
    </row>
    <row r="8" spans="1:4">
      <c r="A8" s="4" t="s">
        <v>383</v>
      </c>
    </row>
    <row r="9" spans="1:4">
      <c r="A9" s="3" t="s">
        <v>381</v>
      </c>
    </row>
    <row r="10" spans="1:4">
      <c r="A10" s="4" t="s">
        <v>68</v>
      </c>
      <c r="B10" s="5" t="n">
        <v>1761868</v>
      </c>
      <c r="C10" s="5" t="n">
        <v>2536027</v>
      </c>
      <c r="D10" s="5" t="n">
        <v>3037078</v>
      </c>
    </row>
    <row r="11" spans="1:4">
      <c r="A11" s="4" t="s">
        <v>384</v>
      </c>
    </row>
    <row r="12" spans="1:4">
      <c r="A12" s="3" t="s">
        <v>381</v>
      </c>
    </row>
    <row r="13" spans="1:4">
      <c r="A13" s="4" t="s">
        <v>68</v>
      </c>
      <c r="B13" s="5" t="n">
        <v>11455805</v>
      </c>
      <c r="C13" s="5" t="n">
        <v>15898760</v>
      </c>
      <c r="D13" s="5" t="n">
        <v>15733327</v>
      </c>
    </row>
    <row r="14" spans="1:4">
      <c r="A14" s="4" t="s">
        <v>385</v>
      </c>
    </row>
    <row r="15" spans="1:4">
      <c r="A15" s="3" t="s">
        <v>381</v>
      </c>
    </row>
    <row r="16" spans="1:4">
      <c r="A16" s="4" t="s">
        <v>68</v>
      </c>
      <c r="B16" s="5" t="n">
        <v>1576222</v>
      </c>
      <c r="C16" s="5" t="n">
        <v>1857838</v>
      </c>
      <c r="D16" s="5" t="n">
        <v>2641484</v>
      </c>
    </row>
    <row r="17" spans="1:4">
      <c r="A17" s="4" t="s">
        <v>386</v>
      </c>
    </row>
    <row r="18" spans="1:4">
      <c r="A18" s="3" t="s">
        <v>381</v>
      </c>
    </row>
    <row r="19" spans="1:4">
      <c r="A19" s="4" t="s">
        <v>68</v>
      </c>
      <c r="B19" s="5" t="n">
        <v>4178443</v>
      </c>
      <c r="C19" s="5" t="n">
        <v>4132833</v>
      </c>
      <c r="D19" s="5" t="n">
        <v>3112128</v>
      </c>
    </row>
    <row r="20" spans="1:4">
      <c r="A20" s="4" t="s">
        <v>376</v>
      </c>
    </row>
    <row r="21" spans="1:4">
      <c r="A21" s="3" t="s">
        <v>381</v>
      </c>
    </row>
    <row r="22" spans="1:4">
      <c r="A22" s="4" t="s">
        <v>68</v>
      </c>
      <c r="B22" s="5" t="n">
        <v>10835038</v>
      </c>
      <c r="C22" s="5" t="n">
        <v>838386</v>
      </c>
      <c r="D22" s="5" t="n">
        <v>0</v>
      </c>
    </row>
    <row r="23" spans="1:4">
      <c r="A23" s="4" t="s">
        <v>387</v>
      </c>
    </row>
    <row r="24" spans="1:4">
      <c r="A24" s="3" t="s">
        <v>381</v>
      </c>
    </row>
    <row r="25" spans="1:4">
      <c r="A25" s="4" t="s">
        <v>68</v>
      </c>
      <c r="B25" s="6" t="n">
        <v>3992467</v>
      </c>
      <c r="C25" s="6" t="n">
        <v>0</v>
      </c>
      <c r="D2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66</v>
      </c>
    </row>
    <row r="3" spans="1:4">
      <c r="A3" s="3" t="s">
        <v>389</v>
      </c>
    </row>
    <row r="4" spans="1:4">
      <c r="A4" s="4" t="s">
        <v>68</v>
      </c>
      <c r="B4" s="6" t="n">
        <v>40376563</v>
      </c>
      <c r="C4" s="6" t="n">
        <v>32478185</v>
      </c>
      <c r="D4" s="6" t="n">
        <v>33013184</v>
      </c>
    </row>
    <row r="5" spans="1:4">
      <c r="A5" s="4" t="s">
        <v>390</v>
      </c>
      <c r="B5" s="5" t="n">
        <v>8714814</v>
      </c>
      <c r="C5" s="5" t="n">
        <v>6755652</v>
      </c>
    </row>
    <row r="6" spans="1:4">
      <c r="A6" s="3" t="s">
        <v>391</v>
      </c>
    </row>
    <row r="7" spans="1:4">
      <c r="A7" s="4" t="s">
        <v>392</v>
      </c>
      <c r="B7" s="5" t="n">
        <v>1500000</v>
      </c>
    </row>
    <row r="8" spans="1:4">
      <c r="A8" s="4" t="s">
        <v>393</v>
      </c>
      <c r="B8" s="5" t="n">
        <v>2400000</v>
      </c>
    </row>
    <row r="9" spans="1:4">
      <c r="A9" s="4" t="s">
        <v>359</v>
      </c>
      <c r="B9" s="5" t="n">
        <v>4600000</v>
      </c>
    </row>
    <row r="10" spans="1:4">
      <c r="A10" s="4" t="s">
        <v>394</v>
      </c>
      <c r="B10" s="5" t="n">
        <v>1500000</v>
      </c>
    </row>
    <row r="11" spans="1:4">
      <c r="A11" s="4" t="s">
        <v>395</v>
      </c>
      <c r="B11" s="5" t="n">
        <v>100000</v>
      </c>
    </row>
    <row r="12" spans="1:4">
      <c r="A12" s="4" t="s">
        <v>396</v>
      </c>
    </row>
    <row r="13" spans="1:4">
      <c r="A13" s="3" t="s">
        <v>389</v>
      </c>
    </row>
    <row r="14" spans="1:4">
      <c r="A14" s="4" t="s">
        <v>390</v>
      </c>
      <c r="B14" s="5" t="n">
        <v>4700000</v>
      </c>
      <c r="C14" s="5" t="n">
        <v>4100000</v>
      </c>
    </row>
    <row r="15" spans="1:4">
      <c r="A15" s="4" t="s">
        <v>386</v>
      </c>
    </row>
    <row r="16" spans="1:4">
      <c r="A16" s="3" t="s">
        <v>389</v>
      </c>
    </row>
    <row r="17" spans="1:4">
      <c r="A17" s="4" t="s">
        <v>68</v>
      </c>
      <c r="B17" s="5" t="n">
        <v>4178443</v>
      </c>
      <c r="C17" s="5" t="n">
        <v>4132833</v>
      </c>
      <c r="D17" s="5" t="n">
        <v>3112128</v>
      </c>
    </row>
    <row r="18" spans="1:4">
      <c r="A18" s="4" t="s">
        <v>397</v>
      </c>
    </row>
    <row r="19" spans="1:4">
      <c r="A19" s="3" t="s">
        <v>389</v>
      </c>
    </row>
    <row r="20" spans="1:4">
      <c r="A20" s="4" t="s">
        <v>68</v>
      </c>
      <c r="B20" s="5" t="n">
        <v>4600000</v>
      </c>
      <c r="C20" s="5" t="n">
        <v>4800000</v>
      </c>
      <c r="D20" s="5" t="n">
        <v>4500000</v>
      </c>
    </row>
    <row r="21" spans="1:4">
      <c r="A21" s="4" t="s">
        <v>376</v>
      </c>
    </row>
    <row r="22" spans="1:4">
      <c r="A22" s="3" t="s">
        <v>389</v>
      </c>
    </row>
    <row r="23" spans="1:4">
      <c r="A23" s="4" t="s">
        <v>68</v>
      </c>
      <c r="B23" s="5" t="n">
        <v>10835038</v>
      </c>
      <c r="C23" s="5" t="n">
        <v>838386</v>
      </c>
      <c r="D23" s="5" t="n">
        <v>0</v>
      </c>
    </row>
    <row r="24" spans="1:4">
      <c r="A24" s="4" t="s">
        <v>398</v>
      </c>
    </row>
    <row r="25" spans="1:4">
      <c r="A25" s="3" t="s">
        <v>389</v>
      </c>
    </row>
    <row r="26" spans="1:4">
      <c r="A26" s="4" t="s">
        <v>399</v>
      </c>
      <c r="B26" s="5" t="n">
        <v>500000</v>
      </c>
    </row>
    <row r="27" spans="1:4">
      <c r="A27" s="4" t="s">
        <v>400</v>
      </c>
    </row>
    <row r="28" spans="1:4">
      <c r="A28" s="3" t="s">
        <v>391</v>
      </c>
    </row>
    <row r="29" spans="1:4">
      <c r="A29" s="4" t="s">
        <v>401</v>
      </c>
      <c r="B29" s="6" t="n">
        <v>200000</v>
      </c>
      <c r="C29" s="6" t="n">
        <v>100000</v>
      </c>
      <c r="D29" s="6" t="n">
        <v>2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2</v>
      </c>
      <c r="B1" s="2" t="s">
        <v>2</v>
      </c>
      <c r="C1" s="2" t="s">
        <v>30</v>
      </c>
    </row>
    <row r="2" spans="1:3">
      <c r="A2" s="3" t="s">
        <v>167</v>
      </c>
    </row>
    <row r="3" spans="1:3">
      <c r="A3" s="4" t="s">
        <v>403</v>
      </c>
      <c r="B3" s="6" t="n">
        <v>3156002</v>
      </c>
      <c r="C3" s="6" t="n">
        <v>2810711</v>
      </c>
    </row>
    <row r="4" spans="1:3">
      <c r="A4" s="4" t="s">
        <v>404</v>
      </c>
      <c r="B4" s="5" t="n">
        <v>249964</v>
      </c>
      <c r="C4" s="5" t="n">
        <v>277324</v>
      </c>
    </row>
    <row r="5" spans="1:3">
      <c r="A5" s="4" t="s">
        <v>405</v>
      </c>
      <c r="B5" s="5" t="n">
        <v>3331882</v>
      </c>
      <c r="C5" s="5" t="n">
        <v>2283694</v>
      </c>
    </row>
    <row r="6" spans="1:3">
      <c r="A6" s="4" t="s">
        <v>406</v>
      </c>
      <c r="B6" s="6" t="n">
        <v>6737848</v>
      </c>
      <c r="C6" s="6" t="n">
        <v>53717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66</v>
      </c>
    </row>
    <row r="3" spans="1:4">
      <c r="A3" s="3" t="s">
        <v>95</v>
      </c>
    </row>
    <row r="4" spans="1:4">
      <c r="A4" s="4" t="s">
        <v>83</v>
      </c>
      <c r="B4" s="6" t="n">
        <v>-8049815</v>
      </c>
      <c r="C4" s="6" t="n">
        <v>-1003938</v>
      </c>
      <c r="D4" s="6" t="n">
        <v>671108</v>
      </c>
    </row>
    <row r="5" spans="1:4">
      <c r="A5" s="3" t="s">
        <v>96</v>
      </c>
    </row>
    <row r="6" spans="1:4">
      <c r="A6" s="4" t="s">
        <v>97</v>
      </c>
      <c r="B6" s="5" t="n">
        <v>2647753</v>
      </c>
      <c r="C6" s="5" t="n">
        <v>2396908</v>
      </c>
      <c r="D6" s="5" t="n">
        <v>2246809</v>
      </c>
    </row>
    <row r="7" spans="1:4">
      <c r="A7" s="4" t="s">
        <v>98</v>
      </c>
      <c r="B7" s="5" t="n">
        <v>4206753</v>
      </c>
      <c r="C7" s="5" t="n">
        <v>619580</v>
      </c>
      <c r="D7" s="5" t="n">
        <v>490227</v>
      </c>
    </row>
    <row r="8" spans="1:4">
      <c r="A8" s="4" t="s">
        <v>99</v>
      </c>
      <c r="B8" s="5" t="n">
        <v>1115063</v>
      </c>
      <c r="C8" s="5" t="n">
        <v>852102</v>
      </c>
      <c r="D8" s="5" t="n">
        <v>622503</v>
      </c>
    </row>
    <row r="9" spans="1:4">
      <c r="A9" s="4" t="s">
        <v>100</v>
      </c>
      <c r="B9" s="5" t="n">
        <v>372500</v>
      </c>
      <c r="C9" s="5" t="n">
        <v>0</v>
      </c>
      <c r="D9" s="5" t="n">
        <v>0</v>
      </c>
    </row>
    <row r="10" spans="1:4">
      <c r="A10" s="4" t="s">
        <v>101</v>
      </c>
      <c r="B10" s="5" t="n">
        <v>-91109</v>
      </c>
      <c r="C10" s="5" t="n">
        <v>1026413</v>
      </c>
      <c r="D10" s="5" t="n">
        <v>-90982</v>
      </c>
    </row>
    <row r="11" spans="1:4">
      <c r="A11" s="4" t="s">
        <v>102</v>
      </c>
      <c r="B11" s="5" t="n">
        <v>77911</v>
      </c>
      <c r="C11" s="5" t="n">
        <v>84539</v>
      </c>
      <c r="D11" s="5" t="n">
        <v>46422</v>
      </c>
    </row>
    <row r="12" spans="1:4">
      <c r="A12" s="4" t="s">
        <v>103</v>
      </c>
      <c r="B12" s="5" t="n">
        <v>-52012</v>
      </c>
      <c r="C12" s="5" t="n">
        <v>-74015</v>
      </c>
      <c r="D12" s="5" t="n">
        <v>-77155</v>
      </c>
    </row>
    <row r="13" spans="1:4">
      <c r="A13" s="3" t="s">
        <v>104</v>
      </c>
    </row>
    <row r="14" spans="1:4">
      <c r="A14" s="4" t="s">
        <v>105</v>
      </c>
      <c r="B14" s="5" t="n">
        <v>-1064985</v>
      </c>
      <c r="C14" s="5" t="n">
        <v>-1253007</v>
      </c>
      <c r="D14" s="5" t="n">
        <v>-572392</v>
      </c>
    </row>
    <row r="15" spans="1:4">
      <c r="A15" s="4" t="s">
        <v>106</v>
      </c>
      <c r="B15" s="5" t="n">
        <v>-1366118</v>
      </c>
      <c r="C15" s="5" t="n">
        <v>-1101586</v>
      </c>
      <c r="D15" s="5" t="n">
        <v>1330176</v>
      </c>
    </row>
    <row r="16" spans="1:4">
      <c r="A16" s="4" t="s">
        <v>107</v>
      </c>
      <c r="B16" s="5" t="n">
        <v>-1074369</v>
      </c>
      <c r="C16" s="5" t="n">
        <v>-1556282</v>
      </c>
      <c r="D16" s="5" t="n">
        <v>-263084</v>
      </c>
    </row>
    <row r="17" spans="1:4">
      <c r="A17" s="4" t="s">
        <v>108</v>
      </c>
      <c r="B17" s="5" t="n">
        <v>2307617</v>
      </c>
      <c r="C17" s="5" t="n">
        <v>191901</v>
      </c>
      <c r="D17" s="5" t="n">
        <v>1475964</v>
      </c>
    </row>
    <row r="18" spans="1:4">
      <c r="A18" s="4" t="s">
        <v>48</v>
      </c>
      <c r="B18" s="5" t="n">
        <v>413097</v>
      </c>
      <c r="C18" s="5" t="n">
        <v>386863</v>
      </c>
      <c r="D18" s="5" t="n">
        <v>-2731</v>
      </c>
    </row>
    <row r="19" spans="1:4">
      <c r="A19" s="4" t="s">
        <v>109</v>
      </c>
      <c r="B19" s="5" t="n">
        <v>-557714</v>
      </c>
      <c r="C19" s="5" t="n">
        <v>569478</v>
      </c>
      <c r="D19" s="5" t="n">
        <v>5876865</v>
      </c>
    </row>
    <row r="20" spans="1:4">
      <c r="A20" s="3" t="s">
        <v>110</v>
      </c>
    </row>
    <row r="21" spans="1:4">
      <c r="A21" s="4" t="s">
        <v>111</v>
      </c>
      <c r="B21" s="5" t="n">
        <v>-275960</v>
      </c>
      <c r="C21" s="5" t="n">
        <v>-130872</v>
      </c>
      <c r="D21" s="5" t="n">
        <v>-142965</v>
      </c>
    </row>
    <row r="22" spans="1:4">
      <c r="A22" s="4" t="s">
        <v>112</v>
      </c>
      <c r="B22" s="5" t="n">
        <v>-1213110</v>
      </c>
      <c r="C22" s="5" t="n">
        <v>-2000226</v>
      </c>
      <c r="D22" s="5" t="n">
        <v>-2556465</v>
      </c>
    </row>
    <row r="23" spans="1:4">
      <c r="A23" s="4" t="s">
        <v>113</v>
      </c>
      <c r="B23" s="5" t="n">
        <v>13381061</v>
      </c>
      <c r="C23" s="5" t="n">
        <v>4489111</v>
      </c>
      <c r="D23" s="5" t="n">
        <v>7883171</v>
      </c>
    </row>
    <row r="24" spans="1:4">
      <c r="A24" s="4" t="s">
        <v>114</v>
      </c>
      <c r="B24" s="5" t="n">
        <v>-2379414</v>
      </c>
      <c r="C24" s="5" t="n">
        <v>-5473092</v>
      </c>
      <c r="D24" s="5" t="n">
        <v>-7528713</v>
      </c>
    </row>
    <row r="25" spans="1:4">
      <c r="A25" s="4" t="s">
        <v>115</v>
      </c>
      <c r="B25" s="5" t="n">
        <v>9512577</v>
      </c>
      <c r="C25" s="5" t="n">
        <v>-3115079</v>
      </c>
      <c r="D25" s="5" t="n">
        <v>-2344972</v>
      </c>
    </row>
    <row r="26" spans="1:4">
      <c r="A26" s="3" t="s">
        <v>116</v>
      </c>
    </row>
    <row r="27" spans="1:4">
      <c r="A27" s="4" t="s">
        <v>117</v>
      </c>
      <c r="B27" s="5" t="n">
        <v>24500000</v>
      </c>
      <c r="C27" s="5" t="n">
        <v>2400000</v>
      </c>
      <c r="D27" s="5" t="n">
        <v>1700000</v>
      </c>
    </row>
    <row r="28" spans="1:4">
      <c r="A28" s="4" t="s">
        <v>118</v>
      </c>
      <c r="B28" s="5" t="n">
        <v>-18800000</v>
      </c>
      <c r="C28" s="5" t="n">
        <v>0</v>
      </c>
      <c r="D28" s="5" t="n">
        <v>0</v>
      </c>
    </row>
    <row r="29" spans="1:4">
      <c r="A29" s="4" t="s">
        <v>119</v>
      </c>
      <c r="B29" s="5" t="n">
        <v>-3724375</v>
      </c>
      <c r="C29" s="5" t="n">
        <v>-2520715</v>
      </c>
      <c r="D29" s="5" t="n">
        <v>-5338967</v>
      </c>
    </row>
    <row r="30" spans="1:4">
      <c r="A30" s="4" t="s">
        <v>120</v>
      </c>
      <c r="B30" s="5" t="n">
        <v>-27950</v>
      </c>
      <c r="C30" s="5" t="n">
        <v>0</v>
      </c>
      <c r="D30" s="5" t="n">
        <v>0</v>
      </c>
    </row>
    <row r="31" spans="1:4">
      <c r="A31" s="4" t="s">
        <v>121</v>
      </c>
      <c r="B31" s="5" t="n">
        <v>0</v>
      </c>
      <c r="C31" s="5" t="n">
        <v>0</v>
      </c>
      <c r="D31" s="5" t="n">
        <v>-1668252</v>
      </c>
    </row>
    <row r="32" spans="1:4">
      <c r="A32" s="4" t="s">
        <v>122</v>
      </c>
      <c r="B32" s="5" t="n">
        <v>0</v>
      </c>
      <c r="C32" s="5" t="n">
        <v>0</v>
      </c>
      <c r="D32" s="5" t="n">
        <v>21366</v>
      </c>
    </row>
    <row r="33" spans="1:4">
      <c r="A33" s="4" t="s">
        <v>123</v>
      </c>
      <c r="B33" s="5" t="n">
        <v>0</v>
      </c>
      <c r="C33" s="5" t="n">
        <v>-1026413</v>
      </c>
      <c r="D33" s="5" t="n">
        <v>90982</v>
      </c>
    </row>
    <row r="34" spans="1:4">
      <c r="A34" s="4" t="s">
        <v>124</v>
      </c>
      <c r="B34" s="5" t="n">
        <v>1947675</v>
      </c>
      <c r="C34" s="5" t="n">
        <v>-1147128</v>
      </c>
      <c r="D34" s="5" t="n">
        <v>-5194871</v>
      </c>
    </row>
    <row r="35" spans="1:4">
      <c r="A35" s="4" t="s">
        <v>125</v>
      </c>
      <c r="B35" s="5" t="n">
        <v>10902538</v>
      </c>
      <c r="C35" s="5" t="n">
        <v>-3692729</v>
      </c>
      <c r="D35" s="5" t="n">
        <v>-1662978</v>
      </c>
    </row>
    <row r="36" spans="1:4">
      <c r="A36" s="4" t="s">
        <v>126</v>
      </c>
      <c r="B36" s="5" t="n">
        <v>34510330</v>
      </c>
      <c r="C36" s="5" t="n">
        <v>38203059</v>
      </c>
      <c r="D36" s="5" t="n">
        <v>39866037</v>
      </c>
    </row>
    <row r="37" spans="1:4">
      <c r="A37" s="4" t="s">
        <v>127</v>
      </c>
      <c r="B37" s="5" t="n">
        <v>45412868</v>
      </c>
      <c r="C37" s="5" t="n">
        <v>34510330</v>
      </c>
      <c r="D37" s="5" t="n">
        <v>38203059</v>
      </c>
    </row>
    <row r="38" spans="1:4">
      <c r="A38" s="3" t="s">
        <v>128</v>
      </c>
    </row>
    <row r="39" spans="1:4">
      <c r="A39" s="4" t="s">
        <v>129</v>
      </c>
      <c r="B39" s="5" t="n">
        <v>14993</v>
      </c>
      <c r="C39" s="5" t="n">
        <v>21853</v>
      </c>
      <c r="D39" s="5" t="n">
        <v>27434</v>
      </c>
    </row>
    <row r="40" spans="1:4">
      <c r="A40" s="4" t="s">
        <v>130</v>
      </c>
      <c r="B40" s="5" t="n">
        <v>18000</v>
      </c>
      <c r="C40" s="5" t="n">
        <v>-8359</v>
      </c>
      <c r="D40" s="5" t="n">
        <v>52238</v>
      </c>
    </row>
    <row r="41" spans="1:4">
      <c r="A41" s="3" t="s">
        <v>131</v>
      </c>
    </row>
    <row r="42" spans="1:4">
      <c r="A42" s="4" t="s">
        <v>132</v>
      </c>
      <c r="B42" s="5" t="n">
        <v>-513481</v>
      </c>
      <c r="C42" s="5" t="n">
        <v>-1179394</v>
      </c>
      <c r="D42" s="5" t="n">
        <v>967146</v>
      </c>
    </row>
    <row r="43" spans="1:4">
      <c r="A43" s="4" t="s">
        <v>133</v>
      </c>
      <c r="B43" s="6" t="n">
        <v>97254</v>
      </c>
      <c r="C43" s="6" t="n">
        <v>0</v>
      </c>
      <c r="D4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7</v>
      </c>
      <c r="B1" s="2" t="s">
        <v>2</v>
      </c>
      <c r="C1" s="2" t="s">
        <v>30</v>
      </c>
    </row>
    <row r="2" spans="1:3">
      <c r="A2" s="3" t="s">
        <v>167</v>
      </c>
    </row>
    <row r="3" spans="1:3">
      <c r="A3" s="4" t="s">
        <v>408</v>
      </c>
      <c r="B3" s="8" t="n">
        <v>0.2</v>
      </c>
      <c r="C3" s="8"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409</v>
      </c>
      <c r="B1" s="2" t="s">
        <v>1</v>
      </c>
    </row>
    <row r="2" spans="1:3">
      <c r="B2" s="2" t="s">
        <v>2</v>
      </c>
      <c r="C2" s="2" t="s">
        <v>30</v>
      </c>
    </row>
    <row r="3" spans="1:3">
      <c r="A3" s="3" t="s">
        <v>410</v>
      </c>
    </row>
    <row r="4" spans="1:3">
      <c r="A4" s="4" t="s">
        <v>411</v>
      </c>
      <c r="B4" s="6" t="n">
        <v>3440354</v>
      </c>
      <c r="C4" s="6" t="n">
        <v>3164394</v>
      </c>
    </row>
    <row r="5" spans="1:3">
      <c r="A5" s="4" t="s">
        <v>412</v>
      </c>
      <c r="B5" s="5" t="n">
        <v>-2911472</v>
      </c>
      <c r="C5" s="5" t="n">
        <v>-2699940</v>
      </c>
    </row>
    <row r="6" spans="1:3">
      <c r="A6" s="4" t="s">
        <v>413</v>
      </c>
      <c r="B6" s="5" t="n">
        <v>528882</v>
      </c>
      <c r="C6" s="5" t="n">
        <v>464454</v>
      </c>
    </row>
    <row r="7" spans="1:3">
      <c r="A7" s="4" t="s">
        <v>414</v>
      </c>
    </row>
    <row r="8" spans="1:3">
      <c r="A8" s="3" t="s">
        <v>410</v>
      </c>
    </row>
    <row r="9" spans="1:3">
      <c r="A9" s="4" t="s">
        <v>411</v>
      </c>
      <c r="B9" s="6" t="n">
        <v>1074172</v>
      </c>
      <c r="C9" s="5" t="n">
        <v>933752</v>
      </c>
    </row>
    <row r="10" spans="1:3">
      <c r="A10" s="4" t="s">
        <v>415</v>
      </c>
    </row>
    <row r="11" spans="1:3">
      <c r="A11" s="3" t="s">
        <v>410</v>
      </c>
    </row>
    <row r="12" spans="1:3">
      <c r="A12" s="4" t="s">
        <v>416</v>
      </c>
      <c r="B12" s="4" t="s">
        <v>417</v>
      </c>
    </row>
    <row r="13" spans="1:3">
      <c r="A13" s="4" t="s">
        <v>418</v>
      </c>
    </row>
    <row r="14" spans="1:3">
      <c r="A14" s="3" t="s">
        <v>410</v>
      </c>
    </row>
    <row r="15" spans="1:3">
      <c r="A15" s="4" t="s">
        <v>416</v>
      </c>
      <c r="B15" s="4" t="s">
        <v>419</v>
      </c>
    </row>
    <row r="16" spans="1:3">
      <c r="A16" s="4" t="s">
        <v>420</v>
      </c>
    </row>
    <row r="17" spans="1:3">
      <c r="A17" s="3" t="s">
        <v>410</v>
      </c>
    </row>
    <row r="18" spans="1:3">
      <c r="A18" s="4" t="s">
        <v>411</v>
      </c>
      <c r="B18" s="6" t="n">
        <v>457945</v>
      </c>
      <c r="C18" s="5" t="n">
        <v>355456</v>
      </c>
    </row>
    <row r="19" spans="1:3">
      <c r="A19" s="4" t="s">
        <v>421</v>
      </c>
    </row>
    <row r="20" spans="1:3">
      <c r="A20" s="3" t="s">
        <v>410</v>
      </c>
    </row>
    <row r="21" spans="1:3">
      <c r="A21" s="4" t="s">
        <v>416</v>
      </c>
      <c r="B21" s="4" t="s">
        <v>417</v>
      </c>
    </row>
    <row r="22" spans="1:3">
      <c r="A22" s="4" t="s">
        <v>422</v>
      </c>
    </row>
    <row r="23" spans="1:3">
      <c r="A23" s="3" t="s">
        <v>410</v>
      </c>
    </row>
    <row r="24" spans="1:3">
      <c r="A24" s="4" t="s">
        <v>416</v>
      </c>
      <c r="B24" s="4" t="s">
        <v>423</v>
      </c>
    </row>
    <row r="25" spans="1:3">
      <c r="A25" s="4" t="s">
        <v>424</v>
      </c>
    </row>
    <row r="26" spans="1:3">
      <c r="A26" s="3" t="s">
        <v>410</v>
      </c>
    </row>
    <row r="27" spans="1:3">
      <c r="A27" s="4" t="s">
        <v>411</v>
      </c>
      <c r="B27" s="6" t="n">
        <v>633577</v>
      </c>
      <c r="C27" s="5" t="n">
        <v>618808</v>
      </c>
    </row>
    <row r="28" spans="1:3">
      <c r="A28" s="4" t="s">
        <v>425</v>
      </c>
    </row>
    <row r="29" spans="1:3">
      <c r="A29" s="3" t="s">
        <v>410</v>
      </c>
    </row>
    <row r="30" spans="1:3">
      <c r="A30" s="4" t="s">
        <v>416</v>
      </c>
      <c r="B30" s="4" t="s">
        <v>419</v>
      </c>
    </row>
    <row r="31" spans="1:3">
      <c r="A31" s="4" t="s">
        <v>426</v>
      </c>
    </row>
    <row r="32" spans="1:3">
      <c r="A32" s="3" t="s">
        <v>410</v>
      </c>
    </row>
    <row r="33" spans="1:3">
      <c r="A33" s="4" t="s">
        <v>416</v>
      </c>
      <c r="B33" s="4" t="s">
        <v>423</v>
      </c>
    </row>
    <row r="34" spans="1:3">
      <c r="A34" s="4" t="s">
        <v>427</v>
      </c>
    </row>
    <row r="35" spans="1:3">
      <c r="A35" s="3" t="s">
        <v>410</v>
      </c>
    </row>
    <row r="36" spans="1:3">
      <c r="A36" s="4" t="s">
        <v>411</v>
      </c>
      <c r="B36" s="6" t="n">
        <v>1274660</v>
      </c>
      <c r="C36" s="6" t="n">
        <v>1256378</v>
      </c>
    </row>
    <row r="37" spans="1:3">
      <c r="A37" s="4" t="s">
        <v>428</v>
      </c>
      <c r="B37" s="4" t="s">
        <v>429</v>
      </c>
    </row>
    <row r="38" spans="1:3">
      <c r="A38" s="4" t="s">
        <v>430</v>
      </c>
    </row>
    <row r="39" spans="1:3">
      <c r="A39" s="3" t="s">
        <v>410</v>
      </c>
    </row>
    <row r="40" spans="1:3">
      <c r="A40" s="4" t="s">
        <v>416</v>
      </c>
      <c r="B40" s="4" t="s">
        <v>417</v>
      </c>
    </row>
    <row r="41" spans="1:3">
      <c r="A41" s="4" t="s">
        <v>431</v>
      </c>
    </row>
    <row r="42" spans="1:3">
      <c r="A42" s="3" t="s">
        <v>410</v>
      </c>
    </row>
    <row r="43" spans="1:3">
      <c r="A43" s="4" t="s">
        <v>416</v>
      </c>
      <c r="B43"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2</v>
      </c>
      <c r="B1" s="2" t="s">
        <v>1</v>
      </c>
    </row>
    <row r="2" spans="1:4">
      <c r="B2" s="2" t="s">
        <v>2</v>
      </c>
      <c r="C2" s="2" t="s">
        <v>30</v>
      </c>
      <c r="D2" s="2" t="s">
        <v>66</v>
      </c>
    </row>
    <row r="3" spans="1:4">
      <c r="A3" s="3" t="s">
        <v>170</v>
      </c>
    </row>
    <row r="4" spans="1:4">
      <c r="A4" s="4" t="s">
        <v>433</v>
      </c>
      <c r="B4" s="6" t="n">
        <v>211532</v>
      </c>
      <c r="C4" s="6" t="n">
        <v>202868</v>
      </c>
      <c r="D4" s="6" t="n">
        <v>2575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4</v>
      </c>
      <c r="B1" s="2" t="s">
        <v>2</v>
      </c>
      <c r="C1" s="2" t="s">
        <v>30</v>
      </c>
    </row>
    <row r="2" spans="1:3">
      <c r="A2" s="3" t="s">
        <v>347</v>
      </c>
    </row>
    <row r="3" spans="1:3">
      <c r="A3" s="4" t="s">
        <v>39</v>
      </c>
      <c r="B3" s="6" t="n">
        <v>21444545</v>
      </c>
      <c r="C3" s="6" t="n">
        <v>22154176</v>
      </c>
    </row>
    <row r="4" spans="1:3">
      <c r="A4" s="4" t="s">
        <v>435</v>
      </c>
    </row>
    <row r="5" spans="1:3">
      <c r="A5" s="3" t="s">
        <v>347</v>
      </c>
    </row>
    <row r="6" spans="1:3">
      <c r="A6" s="4" t="s">
        <v>436</v>
      </c>
      <c r="B6" s="5" t="n">
        <v>21879981</v>
      </c>
      <c r="C6" s="5" t="n">
        <v>20543262</v>
      </c>
    </row>
    <row r="7" spans="1:3">
      <c r="A7" s="4" t="s">
        <v>437</v>
      </c>
      <c r="B7" s="5" t="n">
        <v>-6564007</v>
      </c>
      <c r="C7" s="5" t="n">
        <v>-4988333</v>
      </c>
    </row>
    <row r="8" spans="1:3">
      <c r="A8" s="4" t="s">
        <v>39</v>
      </c>
      <c r="B8" s="5" t="n">
        <v>15315974</v>
      </c>
      <c r="C8" s="5" t="n">
        <v>15554929</v>
      </c>
    </row>
    <row r="9" spans="1:3">
      <c r="A9" s="4" t="s">
        <v>352</v>
      </c>
    </row>
    <row r="10" spans="1:3">
      <c r="A10" s="3" t="s">
        <v>347</v>
      </c>
    </row>
    <row r="11" spans="1:3">
      <c r="A11" s="4" t="s">
        <v>436</v>
      </c>
      <c r="B11" s="5" t="n">
        <v>9177647</v>
      </c>
      <c r="C11" s="5" t="n">
        <v>8844994</v>
      </c>
    </row>
    <row r="12" spans="1:3">
      <c r="A12" s="4" t="s">
        <v>437</v>
      </c>
      <c r="B12" s="5" t="n">
        <v>-3158990</v>
      </c>
      <c r="C12" s="5" t="n">
        <v>-2298442</v>
      </c>
    </row>
    <row r="13" spans="1:3">
      <c r="A13" s="4" t="s">
        <v>39</v>
      </c>
      <c r="B13" s="5" t="n">
        <v>6018657</v>
      </c>
      <c r="C13" s="5" t="n">
        <v>6546552</v>
      </c>
    </row>
    <row r="14" spans="1:3">
      <c r="A14" s="4" t="s">
        <v>438</v>
      </c>
    </row>
    <row r="15" spans="1:3">
      <c r="A15" s="3" t="s">
        <v>347</v>
      </c>
    </row>
    <row r="16" spans="1:3">
      <c r="A16" s="4" t="s">
        <v>436</v>
      </c>
      <c r="B16" s="5" t="n">
        <v>118934</v>
      </c>
      <c r="C16" s="5" t="n">
        <v>61715</v>
      </c>
    </row>
    <row r="17" spans="1:3">
      <c r="A17" s="4" t="s">
        <v>437</v>
      </c>
      <c r="B17" s="5" t="n">
        <v>-9020</v>
      </c>
      <c r="C17" s="5" t="n">
        <v>-9020</v>
      </c>
    </row>
    <row r="18" spans="1:3">
      <c r="A18" s="4" t="s">
        <v>39</v>
      </c>
      <c r="B18" s="6" t="n">
        <v>109914</v>
      </c>
      <c r="C18" s="6" t="n">
        <v>526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355</v>
      </c>
      <c r="C1" s="2" t="s">
        <v>356</v>
      </c>
      <c r="D1" s="2" t="s">
        <v>2</v>
      </c>
      <c r="E1" s="2" t="s">
        <v>30</v>
      </c>
      <c r="F1" s="2" t="s">
        <v>66</v>
      </c>
      <c r="G1" s="2" t="s">
        <v>440</v>
      </c>
    </row>
    <row r="2" spans="1:7">
      <c r="A2" s="3" t="s">
        <v>441</v>
      </c>
    </row>
    <row r="3" spans="1:7">
      <c r="A3" s="4" t="s">
        <v>359</v>
      </c>
      <c r="D3" s="6" t="n">
        <v>4600000</v>
      </c>
    </row>
    <row r="4" spans="1:7">
      <c r="A4" s="4" t="s">
        <v>112</v>
      </c>
      <c r="D4" s="5" t="n">
        <v>1213110</v>
      </c>
      <c r="E4" s="6" t="n">
        <v>2000226</v>
      </c>
      <c r="F4" s="6" t="n">
        <v>2556465</v>
      </c>
    </row>
    <row r="5" spans="1:7">
      <c r="A5" s="4" t="s">
        <v>442</v>
      </c>
      <c r="D5" s="5" t="n">
        <v>2436222</v>
      </c>
      <c r="E5" s="5" t="n">
        <v>2194039</v>
      </c>
      <c r="F5" s="6" t="n">
        <v>1989264</v>
      </c>
    </row>
    <row r="6" spans="1:7">
      <c r="A6" s="4" t="s">
        <v>435</v>
      </c>
    </row>
    <row r="7" spans="1:7">
      <c r="A7" s="3" t="s">
        <v>441</v>
      </c>
    </row>
    <row r="8" spans="1:7">
      <c r="A8" s="4" t="s">
        <v>436</v>
      </c>
      <c r="D8" s="5" t="n">
        <v>21879981</v>
      </c>
      <c r="E8" s="5" t="n">
        <v>20543262</v>
      </c>
    </row>
    <row r="9" spans="1:7">
      <c r="A9" s="4" t="s">
        <v>352</v>
      </c>
    </row>
    <row r="10" spans="1:7">
      <c r="A10" s="3" t="s">
        <v>441</v>
      </c>
    </row>
    <row r="11" spans="1:7">
      <c r="A11" s="4" t="s">
        <v>436</v>
      </c>
      <c r="D11" s="5" t="n">
        <v>9177647</v>
      </c>
      <c r="E11" s="5" t="n">
        <v>8844994</v>
      </c>
    </row>
    <row r="12" spans="1:7">
      <c r="A12" s="4" t="s">
        <v>112</v>
      </c>
      <c r="D12" s="6" t="n">
        <v>400000</v>
      </c>
      <c r="E12" s="5" t="n">
        <v>600000</v>
      </c>
    </row>
    <row r="13" spans="1:7">
      <c r="A13" s="4" t="s">
        <v>443</v>
      </c>
    </row>
    <row r="14" spans="1:7">
      <c r="A14" s="3" t="s">
        <v>441</v>
      </c>
    </row>
    <row r="15" spans="1:7">
      <c r="A15" s="4" t="s">
        <v>444</v>
      </c>
      <c r="D15" s="4" t="s">
        <v>445</v>
      </c>
    </row>
    <row r="16" spans="1:7">
      <c r="A16" s="4" t="s">
        <v>446</v>
      </c>
      <c r="D16" s="6" t="n">
        <v>1000000</v>
      </c>
      <c r="E16" s="5" t="n">
        <v>1400000</v>
      </c>
    </row>
    <row r="17" spans="1:7">
      <c r="A17" s="4" t="s">
        <v>447</v>
      </c>
    </row>
    <row r="18" spans="1:7">
      <c r="A18" s="3" t="s">
        <v>441</v>
      </c>
    </row>
    <row r="19" spans="1:7">
      <c r="A19" s="4" t="s">
        <v>436</v>
      </c>
      <c r="G19" s="6" t="n">
        <v>3000000</v>
      </c>
    </row>
    <row r="20" spans="1:7">
      <c r="A20" s="4" t="s">
        <v>448</v>
      </c>
    </row>
    <row r="21" spans="1:7">
      <c r="A21" s="3" t="s">
        <v>441</v>
      </c>
    </row>
    <row r="22" spans="1:7">
      <c r="A22" s="4" t="s">
        <v>359</v>
      </c>
      <c r="B22" s="6" t="n">
        <v>4000000</v>
      </c>
    </row>
    <row r="23" spans="1:7">
      <c r="A23" s="4" t="s">
        <v>372</v>
      </c>
    </row>
    <row r="24" spans="1:7">
      <c r="A24" s="3" t="s">
        <v>441</v>
      </c>
    </row>
    <row r="25" spans="1:7">
      <c r="A25" s="4" t="s">
        <v>373</v>
      </c>
      <c r="C25" s="6" t="n">
        <v>100000</v>
      </c>
    </row>
    <row r="26" spans="1:7">
      <c r="A26" s="4" t="s">
        <v>375</v>
      </c>
      <c r="D26" s="6" t="n">
        <v>1300000</v>
      </c>
      <c r="E26" s="6" t="n">
        <v>1000000</v>
      </c>
    </row>
    <row r="27" spans="1:7">
      <c r="A27" s="4" t="s">
        <v>378</v>
      </c>
    </row>
    <row r="28" spans="1:7">
      <c r="A28" s="3" t="s">
        <v>441</v>
      </c>
    </row>
    <row r="29" spans="1:7">
      <c r="A29" s="4" t="s">
        <v>379</v>
      </c>
      <c r="C29" s="5" t="n">
        <v>1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9</v>
      </c>
      <c r="B1" s="2" t="s">
        <v>2</v>
      </c>
      <c r="C1" s="2" t="s">
        <v>30</v>
      </c>
    </row>
    <row r="2" spans="1:3">
      <c r="A2" s="3" t="s">
        <v>173</v>
      </c>
    </row>
    <row r="3" spans="1:3">
      <c r="A3" s="5" t="n">
        <v>2018</v>
      </c>
      <c r="B3" s="6" t="n">
        <v>2519024</v>
      </c>
    </row>
    <row r="4" spans="1:3">
      <c r="A4" s="5" t="n">
        <v>2019</v>
      </c>
      <c r="B4" s="5" t="n">
        <v>2542770</v>
      </c>
    </row>
    <row r="5" spans="1:3">
      <c r="A5" s="5" t="n">
        <v>2020</v>
      </c>
      <c r="B5" s="5" t="n">
        <v>2614010</v>
      </c>
    </row>
    <row r="6" spans="1:3">
      <c r="A6" s="5" t="n">
        <v>2021</v>
      </c>
      <c r="B6" s="5" t="n">
        <v>2465544</v>
      </c>
    </row>
    <row r="7" spans="1:3">
      <c r="A7" s="4" t="s">
        <v>450</v>
      </c>
      <c r="B7" s="5" t="n">
        <v>11303197</v>
      </c>
    </row>
    <row r="8" spans="1:3">
      <c r="A8" s="4" t="s">
        <v>39</v>
      </c>
      <c r="B8" s="6" t="n">
        <v>21444545</v>
      </c>
      <c r="C8" s="6" t="n">
        <v>221541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176</v>
      </c>
    </row>
    <row r="3" spans="1:3">
      <c r="A3" s="4" t="s">
        <v>452</v>
      </c>
      <c r="B3" s="6" t="n">
        <v>4683694</v>
      </c>
      <c r="C3" s="6" t="n">
        <v>4051029</v>
      </c>
    </row>
    <row r="4" spans="1:3">
      <c r="A4" s="4" t="s">
        <v>453</v>
      </c>
      <c r="B4" s="5" t="n">
        <v>1032652</v>
      </c>
      <c r="C4" s="5" t="n">
        <v>872914</v>
      </c>
    </row>
    <row r="5" spans="1:3">
      <c r="A5" s="4" t="s">
        <v>454</v>
      </c>
      <c r="B5" s="5" t="n">
        <v>1324800</v>
      </c>
      <c r="C5" s="5" t="n">
        <v>990000</v>
      </c>
    </row>
    <row r="6" spans="1:3">
      <c r="A6" s="4" t="s">
        <v>455</v>
      </c>
      <c r="B6" s="5" t="n">
        <v>1055220</v>
      </c>
      <c r="C6" s="5" t="n">
        <v>319228</v>
      </c>
    </row>
    <row r="7" spans="1:3">
      <c r="A7" s="4" t="s">
        <v>456</v>
      </c>
      <c r="B7" s="5" t="n">
        <v>618448</v>
      </c>
      <c r="C7" s="5" t="n">
        <v>522481</v>
      </c>
    </row>
    <row r="8" spans="1:3">
      <c r="A8" s="4" t="s">
        <v>457</v>
      </c>
      <c r="B8" s="6" t="n">
        <v>8714814</v>
      </c>
      <c r="C8" s="6" t="n">
        <v>67556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59</v>
      </c>
      <c r="C1" s="2" t="s">
        <v>460</v>
      </c>
      <c r="D1" s="2" t="s">
        <v>2</v>
      </c>
      <c r="E1" s="2" t="s">
        <v>30</v>
      </c>
    </row>
    <row r="2" spans="1:5">
      <c r="A2" s="3" t="s">
        <v>461</v>
      </c>
    </row>
    <row r="3" spans="1:5">
      <c r="A3" s="4" t="s">
        <v>47</v>
      </c>
      <c r="D3" s="6" t="n">
        <v>9800000</v>
      </c>
      <c r="E3" s="6" t="n">
        <v>4100000</v>
      </c>
    </row>
    <row r="4" spans="1:5">
      <c r="A4" s="4" t="s">
        <v>462</v>
      </c>
    </row>
    <row r="5" spans="1:5">
      <c r="A5" s="3" t="s">
        <v>461</v>
      </c>
    </row>
    <row r="6" spans="1:5">
      <c r="A6" s="4" t="s">
        <v>463</v>
      </c>
      <c r="B6" s="6" t="n">
        <v>12000000</v>
      </c>
    </row>
    <row r="7" spans="1:5">
      <c r="A7" s="4" t="s">
        <v>464</v>
      </c>
      <c r="B7" s="6" t="n">
        <v>20000000</v>
      </c>
    </row>
    <row r="8" spans="1:5">
      <c r="A8" s="4" t="s">
        <v>465</v>
      </c>
      <c r="D8" s="6" t="n">
        <v>2200000</v>
      </c>
    </row>
    <row r="9" spans="1:5">
      <c r="A9" s="4" t="s">
        <v>466</v>
      </c>
      <c r="D9" s="4" t="s">
        <v>467</v>
      </c>
    </row>
    <row r="10" spans="1:5">
      <c r="A10" s="4" t="s">
        <v>468</v>
      </c>
      <c r="B10" s="4" t="s">
        <v>469</v>
      </c>
    </row>
    <row r="11" spans="1:5">
      <c r="A11" s="4" t="s">
        <v>470</v>
      </c>
      <c r="D11" s="6" t="n">
        <v>100000</v>
      </c>
    </row>
    <row r="12" spans="1:5">
      <c r="A12" s="4" t="s">
        <v>471</v>
      </c>
    </row>
    <row r="13" spans="1:5">
      <c r="A13" s="3" t="s">
        <v>461</v>
      </c>
    </row>
    <row r="14" spans="1:5">
      <c r="A14" s="4" t="s">
        <v>466</v>
      </c>
      <c r="D14" s="4" t="s">
        <v>472</v>
      </c>
    </row>
    <row r="15" spans="1:5">
      <c r="A15" s="4" t="s">
        <v>473</v>
      </c>
    </row>
    <row r="16" spans="1:5">
      <c r="A16" s="3" t="s">
        <v>461</v>
      </c>
    </row>
    <row r="17" spans="1:5">
      <c r="A17" s="4" t="s">
        <v>466</v>
      </c>
      <c r="D17" s="4" t="s">
        <v>474</v>
      </c>
    </row>
    <row r="18" spans="1:5">
      <c r="A18" s="4" t="s">
        <v>475</v>
      </c>
    </row>
    <row r="19" spans="1:5">
      <c r="A19" s="3" t="s">
        <v>461</v>
      </c>
    </row>
    <row r="20" spans="1:5">
      <c r="A20" s="4" t="s">
        <v>463</v>
      </c>
      <c r="C20" s="6" t="n">
        <v>12000000</v>
      </c>
    </row>
    <row r="21" spans="1:5">
      <c r="A21" s="4" t="s">
        <v>464</v>
      </c>
      <c r="C21" s="6" t="n">
        <v>20000000</v>
      </c>
    </row>
    <row r="22" spans="1:5">
      <c r="A22" s="4" t="s">
        <v>468</v>
      </c>
      <c r="C22" s="4" t="s">
        <v>469</v>
      </c>
    </row>
    <row r="23" spans="1:5">
      <c r="A23" s="4" t="s">
        <v>476</v>
      </c>
    </row>
    <row r="24" spans="1:5">
      <c r="A24" s="3" t="s">
        <v>461</v>
      </c>
    </row>
    <row r="25" spans="1:5">
      <c r="A25" s="4" t="s">
        <v>466</v>
      </c>
      <c r="C25" s="4" t="s">
        <v>477</v>
      </c>
    </row>
    <row r="26" spans="1:5">
      <c r="A26" s="4" t="s">
        <v>478</v>
      </c>
    </row>
    <row r="27" spans="1:5">
      <c r="A27" s="3" t="s">
        <v>461</v>
      </c>
    </row>
    <row r="28" spans="1:5">
      <c r="A28" s="4" t="s">
        <v>466</v>
      </c>
      <c r="C28" s="4" t="s">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7"/>
  </cols>
  <sheetData>
    <row r="1" spans="1:6">
      <c r="A1" s="1" t="s">
        <v>480</v>
      </c>
      <c r="B1" s="2" t="s">
        <v>481</v>
      </c>
      <c r="C1" s="2" t="s">
        <v>482</v>
      </c>
      <c r="D1" s="2" t="s">
        <v>483</v>
      </c>
      <c r="E1" s="2" t="s">
        <v>484</v>
      </c>
      <c r="F1" s="2" t="s">
        <v>485</v>
      </c>
    </row>
    <row r="2" spans="1:6">
      <c r="A2" s="3" t="s">
        <v>486</v>
      </c>
    </row>
    <row r="3" spans="1:6">
      <c r="A3" s="4" t="s">
        <v>487</v>
      </c>
      <c r="D3" s="6" t="n">
        <v>27950</v>
      </c>
      <c r="E3" s="6" t="n">
        <v>0</v>
      </c>
      <c r="F3" s="6" t="n">
        <v>0</v>
      </c>
    </row>
    <row r="4" spans="1:6">
      <c r="A4" s="3" t="s">
        <v>488</v>
      </c>
    </row>
    <row r="5" spans="1:6">
      <c r="A5" s="4" t="s">
        <v>489</v>
      </c>
      <c r="D5" s="5" t="n">
        <v>20000000</v>
      </c>
    </row>
    <row r="6" spans="1:6">
      <c r="A6" s="4" t="s">
        <v>490</v>
      </c>
    </row>
    <row r="7" spans="1:6">
      <c r="A7" s="3" t="s">
        <v>491</v>
      </c>
    </row>
    <row r="8" spans="1:6">
      <c r="A8" s="4" t="s">
        <v>492</v>
      </c>
      <c r="C8" s="6" t="n">
        <v>100000000</v>
      </c>
    </row>
    <row r="9" spans="1:6">
      <c r="A9" s="4" t="s">
        <v>136</v>
      </c>
    </row>
    <row r="10" spans="1:6">
      <c r="A10" s="3" t="s">
        <v>486</v>
      </c>
    </row>
    <row r="11" spans="1:6">
      <c r="A11" s="4" t="s">
        <v>493</v>
      </c>
      <c r="B11" s="4" t="s">
        <v>494</v>
      </c>
    </row>
    <row r="12" spans="1:6">
      <c r="A12" s="4" t="s">
        <v>495</v>
      </c>
      <c r="B12" s="5" t="n">
        <v>5000000</v>
      </c>
    </row>
    <row r="13" spans="1:6">
      <c r="A13" s="4" t="s">
        <v>496</v>
      </c>
      <c r="B13" s="6" t="n">
        <v>17</v>
      </c>
    </row>
    <row r="14" spans="1:6">
      <c r="A14" s="4" t="s">
        <v>497</v>
      </c>
      <c r="B14" s="6" t="n">
        <v>85000000</v>
      </c>
    </row>
    <row r="15" spans="1:6">
      <c r="A15" s="4" t="s">
        <v>498</v>
      </c>
      <c r="B15" s="5" t="n">
        <v>6000000</v>
      </c>
    </row>
    <row r="16" spans="1:6">
      <c r="A16" s="4" t="s">
        <v>487</v>
      </c>
      <c r="B16" s="5" t="n">
        <v>4200000</v>
      </c>
    </row>
    <row r="17" spans="1:6">
      <c r="A17" s="4" t="s">
        <v>499</v>
      </c>
      <c r="B17" s="6" t="n">
        <v>74800000</v>
      </c>
    </row>
    <row r="18" spans="1:6">
      <c r="A18" s="4" t="s">
        <v>500</v>
      </c>
      <c r="B18" s="5" t="n">
        <v>2</v>
      </c>
    </row>
    <row r="19" spans="1:6">
      <c r="A19" s="4" t="s">
        <v>136</v>
      </c>
    </row>
    <row r="20" spans="1:6">
      <c r="A20" s="3" t="s">
        <v>491</v>
      </c>
    </row>
    <row r="21" spans="1:6">
      <c r="A21" s="4" t="s">
        <v>501</v>
      </c>
      <c r="D21" s="5" t="n">
        <v>146275</v>
      </c>
      <c r="E21" s="5" t="n">
        <v>223987</v>
      </c>
      <c r="F21" s="5" t="n">
        <v>86102</v>
      </c>
    </row>
    <row r="22" spans="1:6">
      <c r="A22" s="4" t="s">
        <v>502</v>
      </c>
      <c r="E22" s="5" t="n">
        <v>3409</v>
      </c>
      <c r="F22" s="5" t="n">
        <v>34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3</v>
      </c>
      <c r="B1" s="2" t="s">
        <v>1</v>
      </c>
    </row>
    <row r="2" spans="1:3">
      <c r="B2" s="2" t="s">
        <v>504</v>
      </c>
      <c r="C2" s="2" t="s">
        <v>505</v>
      </c>
    </row>
    <row r="3" spans="1:3">
      <c r="A3" s="4" t="s">
        <v>506</v>
      </c>
    </row>
    <row r="4" spans="1:3">
      <c r="A4" s="3" t="s">
        <v>507</v>
      </c>
    </row>
    <row r="5" spans="1:3">
      <c r="A5" s="4" t="s">
        <v>508</v>
      </c>
      <c r="C5" s="5" t="n">
        <v>3958</v>
      </c>
    </row>
    <row r="6" spans="1:3">
      <c r="A6" s="4" t="s">
        <v>509</v>
      </c>
      <c r="C6" s="6" t="n">
        <v>9</v>
      </c>
    </row>
    <row r="7" spans="1:3">
      <c r="A7" s="4" t="s">
        <v>510</v>
      </c>
    </row>
    <row r="8" spans="1:3">
      <c r="A8" s="3" t="s">
        <v>507</v>
      </c>
    </row>
    <row r="9" spans="1:3">
      <c r="A9" s="4" t="s">
        <v>508</v>
      </c>
      <c r="B9" s="5" t="n">
        <v>7500</v>
      </c>
    </row>
    <row r="10" spans="1:3">
      <c r="A10" s="4" t="s">
        <v>509</v>
      </c>
      <c r="B10" s="6" t="n">
        <v>17</v>
      </c>
    </row>
    <row r="11" spans="1:3">
      <c r="A11" s="4" t="s">
        <v>511</v>
      </c>
      <c r="B11"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4"/>
    <col customWidth="1" max="2" min="2" width="13"/>
    <col customWidth="1" max="3" min="3" width="13"/>
    <col customWidth="1" max="4" min="4" width="18"/>
    <col customWidth="1" max="5" min="5" width="24"/>
  </cols>
  <sheetData>
    <row r="1" spans="1:5">
      <c r="A1" s="1" t="s">
        <v>134</v>
      </c>
      <c r="B1" s="2" t="s">
        <v>135</v>
      </c>
      <c r="C1" s="2" t="s">
        <v>136</v>
      </c>
      <c r="D1" s="2" t="s">
        <v>54</v>
      </c>
      <c r="E1" s="2" t="s">
        <v>137</v>
      </c>
    </row>
    <row r="2" spans="1:5">
      <c r="A2" s="4" t="s">
        <v>138</v>
      </c>
      <c r="C2" s="5" t="n">
        <v>17118993</v>
      </c>
    </row>
    <row r="3" spans="1:5">
      <c r="A3" s="4" t="s">
        <v>139</v>
      </c>
      <c r="B3" s="6" t="n">
        <v>80752791</v>
      </c>
      <c r="C3" s="6" t="n">
        <v>61942410</v>
      </c>
      <c r="D3" s="6" t="n">
        <v>18818263</v>
      </c>
      <c r="E3" s="6" t="n">
        <v>-7882</v>
      </c>
    </row>
    <row r="4" spans="1:5">
      <c r="A4" s="3" t="s">
        <v>140</v>
      </c>
    </row>
    <row r="5" spans="1:5">
      <c r="A5" s="4" t="s">
        <v>85</v>
      </c>
      <c r="B5" s="5" t="n">
        <v>731351</v>
      </c>
      <c r="D5" s="5" t="n">
        <v>731351</v>
      </c>
    </row>
    <row r="6" spans="1:5">
      <c r="A6" s="4" t="s">
        <v>84</v>
      </c>
      <c r="B6" s="5" t="n">
        <v>-60243</v>
      </c>
      <c r="E6" s="5" t="n">
        <v>-60243</v>
      </c>
    </row>
    <row r="7" spans="1:5">
      <c r="A7" s="4" t="s">
        <v>83</v>
      </c>
      <c r="B7" s="5" t="n">
        <v>671108</v>
      </c>
    </row>
    <row r="8" spans="1:5">
      <c r="A8" s="4" t="s">
        <v>141</v>
      </c>
      <c r="C8" s="5" t="n">
        <v>86102</v>
      </c>
    </row>
    <row r="9" spans="1:5">
      <c r="A9" s="4" t="s">
        <v>142</v>
      </c>
      <c r="B9" s="5" t="n">
        <v>622503</v>
      </c>
      <c r="C9" s="6" t="n">
        <v>622503</v>
      </c>
    </row>
    <row r="10" spans="1:5">
      <c r="A10" s="4" t="s">
        <v>143</v>
      </c>
      <c r="C10" s="5" t="n">
        <v>3409</v>
      </c>
    </row>
    <row r="11" spans="1:5">
      <c r="A11" s="4" t="s">
        <v>144</v>
      </c>
      <c r="B11" s="5" t="n">
        <v>112348</v>
      </c>
      <c r="C11" s="6" t="n">
        <v>112348</v>
      </c>
    </row>
    <row r="12" spans="1:5">
      <c r="A12" s="4" t="s">
        <v>145</v>
      </c>
      <c r="C12" s="5" t="n">
        <v>-829003</v>
      </c>
    </row>
    <row r="13" spans="1:5">
      <c r="A13" s="4" t="s">
        <v>119</v>
      </c>
      <c r="B13" s="5" t="n">
        <v>-5338967</v>
      </c>
      <c r="C13" s="6" t="n">
        <v>-5338967</v>
      </c>
    </row>
    <row r="14" spans="1:5">
      <c r="A14" s="4" t="s">
        <v>146</v>
      </c>
      <c r="C14" s="5" t="n">
        <v>16379501</v>
      </c>
    </row>
    <row r="15" spans="1:5">
      <c r="A15" s="4" t="s">
        <v>147</v>
      </c>
      <c r="B15" s="5" t="n">
        <v>76819783</v>
      </c>
      <c r="C15" s="6" t="n">
        <v>57338294</v>
      </c>
      <c r="D15" s="5" t="n">
        <v>19549614</v>
      </c>
      <c r="E15" s="5" t="n">
        <v>-68125</v>
      </c>
    </row>
    <row r="16" spans="1:5">
      <c r="A16" s="3" t="s">
        <v>140</v>
      </c>
    </row>
    <row r="17" spans="1:5">
      <c r="A17" s="4" t="s">
        <v>85</v>
      </c>
      <c r="B17" s="5" t="n">
        <v>-944683</v>
      </c>
      <c r="D17" s="5" t="n">
        <v>-944683</v>
      </c>
    </row>
    <row r="18" spans="1:5">
      <c r="A18" s="4" t="s">
        <v>84</v>
      </c>
      <c r="B18" s="5" t="n">
        <v>-59255</v>
      </c>
      <c r="E18" s="5" t="n">
        <v>-59255</v>
      </c>
    </row>
    <row r="19" spans="1:5">
      <c r="A19" s="4" t="s">
        <v>83</v>
      </c>
      <c r="B19" s="5" t="n">
        <v>-1003938</v>
      </c>
    </row>
    <row r="20" spans="1:5">
      <c r="A20" s="4" t="s">
        <v>141</v>
      </c>
      <c r="C20" s="5" t="n">
        <v>223987</v>
      </c>
    </row>
    <row r="21" spans="1:5">
      <c r="A21" s="4" t="s">
        <v>142</v>
      </c>
      <c r="B21" s="5" t="n">
        <v>852102</v>
      </c>
      <c r="C21" s="6" t="n">
        <v>852102</v>
      </c>
    </row>
    <row r="22" spans="1:5">
      <c r="A22" s="4" t="s">
        <v>143</v>
      </c>
      <c r="C22" s="5" t="n">
        <v>3409</v>
      </c>
    </row>
    <row r="23" spans="1:5">
      <c r="A23" s="4" t="s">
        <v>144</v>
      </c>
      <c r="B23" s="5" t="n">
        <v>-1026413</v>
      </c>
      <c r="C23" s="6" t="n">
        <v>-1026413</v>
      </c>
    </row>
    <row r="24" spans="1:5">
      <c r="A24" s="4" t="s">
        <v>145</v>
      </c>
      <c r="C24" s="5" t="n">
        <v>-529312</v>
      </c>
    </row>
    <row r="25" spans="1:5">
      <c r="A25" s="4" t="s">
        <v>119</v>
      </c>
      <c r="B25" s="6" t="n">
        <v>-2520715</v>
      </c>
      <c r="C25" s="6" t="n">
        <v>-2520715</v>
      </c>
    </row>
    <row r="26" spans="1:5">
      <c r="A26" s="4" t="s">
        <v>148</v>
      </c>
      <c r="B26" s="5" t="n">
        <v>16074176</v>
      </c>
      <c r="C26" s="5" t="n">
        <v>16074176</v>
      </c>
    </row>
    <row r="27" spans="1:5">
      <c r="A27" s="4" t="s">
        <v>149</v>
      </c>
      <c r="B27" s="6" t="n">
        <v>73120819</v>
      </c>
      <c r="C27" s="6" t="n">
        <v>54643268</v>
      </c>
      <c r="D27" s="5" t="n">
        <v>18604931</v>
      </c>
      <c r="E27" s="5" t="n">
        <v>-127380</v>
      </c>
    </row>
    <row r="28" spans="1:5">
      <c r="A28" s="3" t="s">
        <v>140</v>
      </c>
    </row>
    <row r="29" spans="1:5">
      <c r="A29" s="4" t="s">
        <v>150</v>
      </c>
      <c r="B29" s="5" t="n">
        <v>1082924</v>
      </c>
      <c r="D29" s="5" t="n">
        <v>1082924</v>
      </c>
    </row>
    <row r="30" spans="1:5">
      <c r="A30" s="4" t="s">
        <v>85</v>
      </c>
      <c r="B30" s="6" t="n">
        <v>-1274446</v>
      </c>
    </row>
    <row r="31" spans="1:5">
      <c r="A31" s="4" t="s">
        <v>148</v>
      </c>
      <c r="B31" s="5" t="n">
        <v>16074176</v>
      </c>
      <c r="C31" s="5" t="n">
        <v>16074176</v>
      </c>
    </row>
    <row r="32" spans="1:5">
      <c r="A32" s="4" t="s">
        <v>149</v>
      </c>
      <c r="B32" s="6" t="n">
        <v>73120819</v>
      </c>
      <c r="C32" s="6" t="n">
        <v>54643268</v>
      </c>
      <c r="D32" s="5" t="n">
        <v>18604931</v>
      </c>
      <c r="E32" s="5" t="n">
        <v>-127380</v>
      </c>
    </row>
    <row r="33" spans="1:5">
      <c r="A33" s="3" t="s">
        <v>140</v>
      </c>
    </row>
    <row r="34" spans="1:5">
      <c r="A34" s="4" t="s">
        <v>85</v>
      </c>
      <c r="B34" s="5" t="n">
        <v>-7978633</v>
      </c>
      <c r="D34" s="5" t="n">
        <v>-7978633</v>
      </c>
    </row>
    <row r="35" spans="1:5">
      <c r="A35" s="4" t="s">
        <v>84</v>
      </c>
      <c r="B35" s="5" t="n">
        <v>-71182</v>
      </c>
      <c r="E35" s="5" t="n">
        <v>-71182</v>
      </c>
    </row>
    <row r="36" spans="1:5">
      <c r="A36" s="4" t="s">
        <v>83</v>
      </c>
      <c r="B36" s="5" t="n">
        <v>-8049815</v>
      </c>
    </row>
    <row r="37" spans="1:5">
      <c r="A37" s="4" t="s">
        <v>141</v>
      </c>
      <c r="C37" s="5" t="n">
        <v>146275</v>
      </c>
    </row>
    <row r="38" spans="1:5">
      <c r="A38" s="4" t="s">
        <v>142</v>
      </c>
      <c r="B38" s="5" t="n">
        <v>1115063</v>
      </c>
      <c r="C38" s="6" t="n">
        <v>1115063</v>
      </c>
    </row>
    <row r="39" spans="1:5">
      <c r="A39" s="4" t="s">
        <v>151</v>
      </c>
      <c r="C39" s="5" t="n">
        <v>50000</v>
      </c>
    </row>
    <row r="40" spans="1:5">
      <c r="A40" s="4" t="s">
        <v>152</v>
      </c>
      <c r="B40" s="5" t="n">
        <v>372500</v>
      </c>
      <c r="C40" s="6" t="n">
        <v>372500</v>
      </c>
    </row>
    <row r="41" spans="1:5">
      <c r="A41" s="4" t="s">
        <v>145</v>
      </c>
      <c r="C41" s="5" t="n">
        <v>-547376</v>
      </c>
    </row>
    <row r="42" spans="1:5">
      <c r="A42" s="4" t="s">
        <v>119</v>
      </c>
      <c r="B42" s="6" t="n">
        <v>-3719890</v>
      </c>
      <c r="D42" s="5" t="n">
        <v>-3719890</v>
      </c>
    </row>
    <row r="43" spans="1:5">
      <c r="A43" s="4" t="s">
        <v>153</v>
      </c>
      <c r="B43" s="5" t="n">
        <v>15723075</v>
      </c>
      <c r="C43" s="5" t="n">
        <v>15723075</v>
      </c>
    </row>
    <row r="44" spans="1:5">
      <c r="A44" s="4" t="s">
        <v>154</v>
      </c>
      <c r="B44" s="6" t="n">
        <v>63921601</v>
      </c>
      <c r="C44" s="6" t="n">
        <v>52410941</v>
      </c>
      <c r="D44" s="6" t="n">
        <v>11709222</v>
      </c>
      <c r="E44" s="6" t="n">
        <v>-1985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s>
  <sheetData>
    <row r="1" spans="1:7">
      <c r="A1" s="1" t="s">
        <v>513</v>
      </c>
      <c r="B1" s="2" t="s">
        <v>514</v>
      </c>
      <c r="C1" s="2" t="s">
        <v>1</v>
      </c>
    </row>
    <row r="2" spans="1:7">
      <c r="B2" s="2" t="s">
        <v>515</v>
      </c>
      <c r="C2" s="2" t="s">
        <v>2</v>
      </c>
      <c r="D2" s="2" t="s">
        <v>30</v>
      </c>
      <c r="E2" s="2" t="s">
        <v>66</v>
      </c>
      <c r="F2" s="2" t="s">
        <v>324</v>
      </c>
      <c r="G2" s="2" t="s">
        <v>516</v>
      </c>
    </row>
    <row r="3" spans="1:7">
      <c r="A3" s="3" t="s">
        <v>517</v>
      </c>
    </row>
    <row r="4" spans="1:7">
      <c r="A4" s="4" t="s">
        <v>518</v>
      </c>
      <c r="C4" s="6" t="n">
        <v>3719890</v>
      </c>
      <c r="D4" s="6" t="n">
        <v>2520715</v>
      </c>
      <c r="E4" s="6" t="n">
        <v>5338967</v>
      </c>
    </row>
    <row r="5" spans="1:7">
      <c r="A5" s="4" t="s">
        <v>144</v>
      </c>
      <c r="E5" s="6" t="n">
        <v>1000005</v>
      </c>
    </row>
    <row r="6" spans="1:7">
      <c r="A6" s="4" t="s">
        <v>326</v>
      </c>
      <c r="F6" s="4" t="s">
        <v>327</v>
      </c>
    </row>
    <row r="7" spans="1:7">
      <c r="A7" s="4" t="s">
        <v>519</v>
      </c>
      <c r="B7" s="6" t="n">
        <v>1000000</v>
      </c>
    </row>
    <row r="8" spans="1:7">
      <c r="A8" s="4" t="s">
        <v>520</v>
      </c>
      <c r="B8" s="6" t="n">
        <v>2400000</v>
      </c>
    </row>
    <row r="9" spans="1:7">
      <c r="A9" s="4" t="s">
        <v>136</v>
      </c>
    </row>
    <row r="10" spans="1:7">
      <c r="A10" s="3" t="s">
        <v>517</v>
      </c>
    </row>
    <row r="11" spans="1:7">
      <c r="A11" s="4" t="s">
        <v>145</v>
      </c>
      <c r="C11" s="5" t="n">
        <v>547376</v>
      </c>
      <c r="D11" s="5" t="n">
        <v>529312</v>
      </c>
      <c r="E11" s="5" t="n">
        <v>829003</v>
      </c>
    </row>
    <row r="12" spans="1:7">
      <c r="A12" s="4" t="s">
        <v>518</v>
      </c>
      <c r="D12" s="6" t="n">
        <v>2520715</v>
      </c>
      <c r="E12" s="6" t="n">
        <v>5338967</v>
      </c>
    </row>
    <row r="13" spans="1:7">
      <c r="A13" s="4" t="s">
        <v>151</v>
      </c>
      <c r="C13" s="5" t="n">
        <v>50000</v>
      </c>
    </row>
    <row r="14" spans="1:7">
      <c r="A14" s="4" t="s">
        <v>329</v>
      </c>
    </row>
    <row r="15" spans="1:7">
      <c r="A15" s="3" t="s">
        <v>517</v>
      </c>
    </row>
    <row r="16" spans="1:7">
      <c r="A16" s="4" t="s">
        <v>326</v>
      </c>
      <c r="C16" s="4" t="s">
        <v>330</v>
      </c>
    </row>
    <row r="17" spans="1:7">
      <c r="A17" s="4" t="s">
        <v>521</v>
      </c>
    </row>
    <row r="18" spans="1:7">
      <c r="A18" s="3" t="s">
        <v>517</v>
      </c>
    </row>
    <row r="19" spans="1:7">
      <c r="A19" s="4" t="s">
        <v>145</v>
      </c>
      <c r="C19" s="5" t="n">
        <v>547376</v>
      </c>
      <c r="D19" s="5" t="n">
        <v>529312</v>
      </c>
      <c r="E19" s="5" t="n">
        <v>829003</v>
      </c>
    </row>
    <row r="20" spans="1:7">
      <c r="A20" s="4" t="s">
        <v>518</v>
      </c>
      <c r="C20" s="6" t="n">
        <v>3700000</v>
      </c>
      <c r="D20" s="6" t="n">
        <v>2500000</v>
      </c>
      <c r="E20" s="6" t="n">
        <v>5300000</v>
      </c>
    </row>
    <row r="21" spans="1:7">
      <c r="A21" s="4" t="s">
        <v>522</v>
      </c>
    </row>
    <row r="22" spans="1:7">
      <c r="A22" s="3" t="s">
        <v>517</v>
      </c>
    </row>
    <row r="23" spans="1:7">
      <c r="A23" s="4" t="s">
        <v>523</v>
      </c>
      <c r="G23" s="6" t="n">
        <v>10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25</v>
      </c>
      <c r="J1" s="2" t="s">
        <v>1</v>
      </c>
    </row>
    <row r="2" spans="1:12">
      <c r="B2" s="2" t="s">
        <v>2</v>
      </c>
      <c r="C2" s="2" t="s">
        <v>357</v>
      </c>
      <c r="D2" s="2" t="s">
        <v>4</v>
      </c>
      <c r="E2" s="2" t="s">
        <v>526</v>
      </c>
      <c r="F2" s="2" t="s">
        <v>30</v>
      </c>
      <c r="G2" s="2" t="s">
        <v>527</v>
      </c>
      <c r="H2" s="2" t="s">
        <v>528</v>
      </c>
      <c r="I2" s="2" t="s">
        <v>529</v>
      </c>
      <c r="J2" s="2" t="s">
        <v>2</v>
      </c>
      <c r="K2" s="2" t="s">
        <v>30</v>
      </c>
      <c r="L2" s="2" t="s">
        <v>66</v>
      </c>
    </row>
    <row r="3" spans="1:12">
      <c r="A3" s="3" t="s">
        <v>530</v>
      </c>
    </row>
    <row r="4" spans="1:12">
      <c r="A4" s="4" t="s">
        <v>85</v>
      </c>
      <c r="B4" s="6" t="n">
        <v>-800545</v>
      </c>
      <c r="C4" s="6" t="n">
        <v>-743031</v>
      </c>
      <c r="D4" s="6" t="n">
        <v>-5160611</v>
      </c>
      <c r="E4" s="6" t="n">
        <v>-1274446</v>
      </c>
      <c r="F4" s="6" t="n">
        <v>-749694</v>
      </c>
      <c r="G4" s="6" t="n">
        <v>106166</v>
      </c>
      <c r="H4" s="6" t="n">
        <v>-48044</v>
      </c>
      <c r="I4" s="6" t="n">
        <v>-253111</v>
      </c>
      <c r="J4" s="6" t="n">
        <v>-7978633</v>
      </c>
      <c r="K4" s="6" t="n">
        <v>-944683</v>
      </c>
      <c r="L4" s="6" t="n">
        <v>731351</v>
      </c>
    </row>
    <row r="5" spans="1:12">
      <c r="A5" s="3" t="s">
        <v>531</v>
      </c>
    </row>
    <row r="6" spans="1:12">
      <c r="A6" s="4" t="s">
        <v>532</v>
      </c>
      <c r="J6" s="5" t="n">
        <v>15911577</v>
      </c>
      <c r="K6" s="5" t="n">
        <v>16236525</v>
      </c>
      <c r="L6" s="5" t="n">
        <v>16715970</v>
      </c>
    </row>
    <row r="7" spans="1:12">
      <c r="A7" s="4" t="s">
        <v>533</v>
      </c>
      <c r="J7" s="5" t="n">
        <v>0</v>
      </c>
      <c r="K7" s="5" t="n">
        <v>0</v>
      </c>
      <c r="L7" s="5" t="n">
        <v>378784</v>
      </c>
    </row>
    <row r="8" spans="1:12">
      <c r="A8" s="4" t="s">
        <v>534</v>
      </c>
      <c r="J8" s="5" t="n">
        <v>15911577</v>
      </c>
      <c r="K8" s="5" t="n">
        <v>16236525</v>
      </c>
      <c r="L8" s="5" t="n">
        <v>1709475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66</v>
      </c>
    </row>
    <row r="3" spans="1:4">
      <c r="A3" s="3" t="s">
        <v>185</v>
      </c>
    </row>
    <row r="4" spans="1:4">
      <c r="A4" s="4" t="s">
        <v>536</v>
      </c>
      <c r="B4" s="5" t="n">
        <v>18325</v>
      </c>
      <c r="C4" s="5" t="n">
        <v>13300</v>
      </c>
      <c r="D4" s="5" t="n">
        <v>466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37</v>
      </c>
      <c r="B1" s="2" t="s">
        <v>1</v>
      </c>
    </row>
    <row r="2" spans="1:5">
      <c r="B2" s="2" t="s">
        <v>2</v>
      </c>
      <c r="C2" s="2" t="s">
        <v>30</v>
      </c>
      <c r="D2" s="2" t="s">
        <v>66</v>
      </c>
      <c r="E2" s="2" t="s">
        <v>526</v>
      </c>
    </row>
    <row r="3" spans="1:5">
      <c r="A3" s="3" t="s">
        <v>538</v>
      </c>
    </row>
    <row r="4" spans="1:5">
      <c r="A4" s="4" t="s">
        <v>150</v>
      </c>
      <c r="C4" s="6" t="n">
        <v>1082924</v>
      </c>
    </row>
    <row r="5" spans="1:5">
      <c r="A5" s="4" t="s">
        <v>539</v>
      </c>
      <c r="E5" s="6" t="n">
        <v>17000000</v>
      </c>
    </row>
    <row r="6" spans="1:5">
      <c r="A6" s="4" t="s">
        <v>540</v>
      </c>
      <c r="B6" s="6" t="n">
        <v>15632235</v>
      </c>
      <c r="C6" s="5" t="n">
        <v>388500</v>
      </c>
      <c r="E6" s="5" t="n">
        <v>15900000</v>
      </c>
    </row>
    <row r="7" spans="1:5">
      <c r="A7" s="4" t="s">
        <v>541</v>
      </c>
      <c r="B7" s="5" t="n">
        <v>87210</v>
      </c>
      <c r="C7" s="5" t="n">
        <v>3119930</v>
      </c>
    </row>
    <row r="8" spans="1:5">
      <c r="A8" s="4" t="s">
        <v>542</v>
      </c>
    </row>
    <row r="9" spans="1:5">
      <c r="A9" s="3" t="s">
        <v>538</v>
      </c>
    </row>
    <row r="10" spans="1:5">
      <c r="A10" s="4" t="s">
        <v>543</v>
      </c>
      <c r="B10" s="5" t="n">
        <v>-665039</v>
      </c>
      <c r="C10" s="5" t="n">
        <v>203003</v>
      </c>
      <c r="D10" s="6" t="n">
        <v>33423</v>
      </c>
    </row>
    <row r="11" spans="1:5">
      <c r="A11" s="4" t="s">
        <v>54</v>
      </c>
    </row>
    <row r="12" spans="1:5">
      <c r="A12" s="3" t="s">
        <v>538</v>
      </c>
    </row>
    <row r="13" spans="1:5">
      <c r="A13" s="4" t="s">
        <v>150</v>
      </c>
      <c r="C13" s="6" t="n">
        <v>1082924</v>
      </c>
    </row>
    <row r="14" spans="1:5">
      <c r="A14" s="4" t="s">
        <v>544</v>
      </c>
    </row>
    <row r="15" spans="1:5">
      <c r="A15" s="3" t="s">
        <v>538</v>
      </c>
    </row>
    <row r="16" spans="1:5">
      <c r="A16" s="4" t="s">
        <v>150</v>
      </c>
      <c r="E16" s="5" t="n">
        <v>1100000</v>
      </c>
    </row>
    <row r="17" spans="1:5">
      <c r="A17" s="4" t="s">
        <v>545</v>
      </c>
    </row>
    <row r="18" spans="1:5">
      <c r="A18" s="3" t="s">
        <v>538</v>
      </c>
    </row>
    <row r="19" spans="1:5">
      <c r="A19" s="4" t="s">
        <v>546</v>
      </c>
      <c r="B19" s="5" t="n">
        <v>51519487</v>
      </c>
    </row>
    <row r="20" spans="1:5">
      <c r="A20" s="4" t="s">
        <v>547</v>
      </c>
    </row>
    <row r="21" spans="1:5">
      <c r="A21" s="3" t="s">
        <v>538</v>
      </c>
    </row>
    <row r="22" spans="1:5">
      <c r="A22" s="4" t="s">
        <v>546</v>
      </c>
      <c r="B22" s="6" t="n">
        <v>55942341</v>
      </c>
    </row>
    <row r="23" spans="1:5">
      <c r="A23" s="4" t="s">
        <v>548</v>
      </c>
    </row>
    <row r="24" spans="1:5">
      <c r="A24" s="3" t="s">
        <v>538</v>
      </c>
    </row>
    <row r="25" spans="1:5">
      <c r="A25" s="4" t="s">
        <v>546</v>
      </c>
      <c r="E25" s="6" t="n">
        <v>44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526</v>
      </c>
      <c r="D1" s="2" t="s">
        <v>30</v>
      </c>
    </row>
    <row r="2" spans="1:4">
      <c r="A2" s="3" t="s">
        <v>550</v>
      </c>
    </row>
    <row r="3" spans="1:4">
      <c r="A3" s="4" t="s">
        <v>551</v>
      </c>
      <c r="B3" s="6" t="n">
        <v>15295547</v>
      </c>
      <c r="D3" s="6" t="n">
        <v>3881415</v>
      </c>
    </row>
    <row r="4" spans="1:4">
      <c r="A4" s="4" t="s">
        <v>552</v>
      </c>
      <c r="B4" s="5" t="n">
        <v>232667</v>
      </c>
      <c r="D4" s="5" t="n">
        <v>331301</v>
      </c>
    </row>
    <row r="5" spans="1:4">
      <c r="A5" s="4" t="s">
        <v>553</v>
      </c>
      <c r="B5" s="5" t="n">
        <v>129180</v>
      </c>
      <c r="D5" s="5" t="n">
        <v>170733</v>
      </c>
    </row>
    <row r="6" spans="1:4">
      <c r="A6" s="4" t="s">
        <v>554</v>
      </c>
      <c r="B6" s="5" t="n">
        <v>538141</v>
      </c>
      <c r="D6" s="5" t="n">
        <v>771034</v>
      </c>
    </row>
    <row r="7" spans="1:4">
      <c r="A7" s="4" t="s">
        <v>555</v>
      </c>
      <c r="B7" s="5" t="n">
        <v>173885</v>
      </c>
      <c r="D7" s="5" t="n">
        <v>214654</v>
      </c>
    </row>
    <row r="8" spans="1:4">
      <c r="A8" s="4" t="s">
        <v>556</v>
      </c>
      <c r="B8" s="5" t="n">
        <v>624367</v>
      </c>
      <c r="D8" s="5" t="n">
        <v>738541</v>
      </c>
    </row>
    <row r="9" spans="1:4">
      <c r="A9" s="4" t="s">
        <v>557</v>
      </c>
      <c r="B9" s="5" t="n">
        <v>793206</v>
      </c>
      <c r="D9" s="5" t="n">
        <v>639263</v>
      </c>
    </row>
    <row r="10" spans="1:4">
      <c r="A10" s="4" t="s">
        <v>558</v>
      </c>
      <c r="B10" s="5" t="n">
        <v>17786993</v>
      </c>
      <c r="D10" s="5" t="n">
        <v>6746941</v>
      </c>
    </row>
    <row r="11" spans="1:4">
      <c r="A11" s="3" t="s">
        <v>559</v>
      </c>
    </row>
    <row r="12" spans="1:4">
      <c r="A12" s="4" t="s">
        <v>560</v>
      </c>
      <c r="B12" s="5" t="n">
        <v>-2067548</v>
      </c>
      <c r="D12" s="5" t="n">
        <v>-3238511</v>
      </c>
    </row>
    <row r="13" spans="1:4">
      <c r="A13" s="4" t="s">
        <v>561</v>
      </c>
      <c r="B13" s="5" t="n">
        <v>15719445</v>
      </c>
      <c r="D13" s="5" t="n">
        <v>3508430</v>
      </c>
    </row>
    <row r="14" spans="1:4">
      <c r="A14" s="4" t="s">
        <v>562</v>
      </c>
      <c r="B14" s="5" t="n">
        <v>-15632235</v>
      </c>
      <c r="C14" s="6" t="n">
        <v>-15900000</v>
      </c>
      <c r="D14" s="5" t="n">
        <v>-388500</v>
      </c>
    </row>
    <row r="15" spans="1:4">
      <c r="A15" s="4" t="s">
        <v>563</v>
      </c>
      <c r="B15" s="6" t="n">
        <v>87210</v>
      </c>
      <c r="D15" s="6" t="n">
        <v>31199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564</v>
      </c>
      <c r="B1" s="2" t="s">
        <v>565</v>
      </c>
    </row>
    <row r="2" spans="1:2">
      <c r="A2" s="4" t="s">
        <v>545</v>
      </c>
    </row>
    <row r="3" spans="1:2">
      <c r="A3" s="3" t="s">
        <v>538</v>
      </c>
    </row>
    <row r="4" spans="1:2">
      <c r="A4" s="4" t="s">
        <v>546</v>
      </c>
      <c r="B4" s="6" t="n">
        <v>51519487</v>
      </c>
    </row>
    <row r="5" spans="1:2">
      <c r="A5" s="4" t="s">
        <v>547</v>
      </c>
    </row>
    <row r="6" spans="1:2">
      <c r="A6" s="3" t="s">
        <v>538</v>
      </c>
    </row>
    <row r="7" spans="1:2">
      <c r="A7" s="4" t="s">
        <v>546</v>
      </c>
      <c r="B7" s="5" t="n">
        <v>55942341</v>
      </c>
    </row>
    <row r="8" spans="1:2">
      <c r="A8" s="4" t="s">
        <v>566</v>
      </c>
    </row>
    <row r="9" spans="1:2">
      <c r="A9" s="3" t="s">
        <v>538</v>
      </c>
    </row>
    <row r="10" spans="1:2">
      <c r="A10" s="4" t="s">
        <v>546</v>
      </c>
      <c r="B10" s="5" t="n">
        <v>0</v>
      </c>
    </row>
    <row r="11" spans="1:2">
      <c r="A11" s="4" t="s">
        <v>567</v>
      </c>
    </row>
    <row r="12" spans="1:2">
      <c r="A12" s="3" t="s">
        <v>538</v>
      </c>
    </row>
    <row r="13" spans="1:2">
      <c r="A13" s="4" t="s">
        <v>546</v>
      </c>
      <c r="B13" s="5" t="n">
        <v>238047</v>
      </c>
    </row>
    <row r="14" spans="1:2">
      <c r="A14" s="4" t="s">
        <v>568</v>
      </c>
    </row>
    <row r="15" spans="1:2">
      <c r="A15" s="3" t="s">
        <v>538</v>
      </c>
    </row>
    <row r="16" spans="1:2">
      <c r="A16" s="4" t="s">
        <v>546</v>
      </c>
      <c r="B16" s="5" t="n">
        <v>0</v>
      </c>
    </row>
    <row r="17" spans="1:2">
      <c r="A17" s="4" t="s">
        <v>569</v>
      </c>
    </row>
    <row r="18" spans="1:2">
      <c r="A18" s="3" t="s">
        <v>538</v>
      </c>
    </row>
    <row r="19" spans="1:2">
      <c r="A19" s="4" t="s">
        <v>546</v>
      </c>
      <c r="B19" s="5" t="n">
        <v>38858730</v>
      </c>
    </row>
    <row r="20" spans="1:2">
      <c r="A20" s="4" t="s">
        <v>570</v>
      </c>
    </row>
    <row r="21" spans="1:2">
      <c r="A21" s="3" t="s">
        <v>538</v>
      </c>
    </row>
    <row r="22" spans="1:2">
      <c r="A22" s="4" t="s">
        <v>546</v>
      </c>
      <c r="B22" s="5" t="n">
        <v>44153819</v>
      </c>
    </row>
    <row r="23" spans="1:2">
      <c r="A23" s="4" t="s">
        <v>571</v>
      </c>
    </row>
    <row r="24" spans="1:2">
      <c r="A24" s="3" t="s">
        <v>538</v>
      </c>
    </row>
    <row r="25" spans="1:2">
      <c r="A25" s="4" t="s">
        <v>546</v>
      </c>
      <c r="B25" s="5" t="n">
        <v>10513791</v>
      </c>
    </row>
    <row r="26" spans="1:2">
      <c r="A26" s="4" t="s">
        <v>572</v>
      </c>
    </row>
    <row r="27" spans="1:2">
      <c r="A27" s="3" t="s">
        <v>538</v>
      </c>
    </row>
    <row r="28" spans="1:2">
      <c r="A28" s="4" t="s">
        <v>546</v>
      </c>
      <c r="B28" s="5" t="n">
        <v>7365668</v>
      </c>
    </row>
    <row r="29" spans="1:2">
      <c r="A29" s="4" t="s">
        <v>573</v>
      </c>
    </row>
    <row r="30" spans="1:2">
      <c r="A30" s="3" t="s">
        <v>538</v>
      </c>
    </row>
    <row r="31" spans="1:2">
      <c r="A31" s="4" t="s">
        <v>546</v>
      </c>
      <c r="B31" s="6" t="n">
        <v>63317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66</v>
      </c>
    </row>
    <row r="3" spans="1:4">
      <c r="A3" s="3" t="s">
        <v>575</v>
      </c>
    </row>
    <row r="4" spans="1:4">
      <c r="A4" s="4" t="s">
        <v>545</v>
      </c>
      <c r="B4" s="6" t="n">
        <v>0</v>
      </c>
      <c r="C4" s="6" t="n">
        <v>867041</v>
      </c>
      <c r="D4" s="6" t="n">
        <v>-41326</v>
      </c>
    </row>
    <row r="5" spans="1:4">
      <c r="A5" s="4" t="s">
        <v>576</v>
      </c>
      <c r="B5" s="5" t="n">
        <v>-59243</v>
      </c>
      <c r="C5" s="5" t="n">
        <v>83463</v>
      </c>
      <c r="D5" s="5" t="n">
        <v>-44276</v>
      </c>
    </row>
    <row r="6" spans="1:4">
      <c r="A6" s="4" t="s">
        <v>577</v>
      </c>
      <c r="B6" s="5" t="n">
        <v>-59243</v>
      </c>
      <c r="C6" s="5" t="n">
        <v>950504</v>
      </c>
      <c r="D6" s="5" t="n">
        <v>-85602</v>
      </c>
    </row>
    <row r="7" spans="1:4">
      <c r="A7" s="3" t="s">
        <v>578</v>
      </c>
    </row>
    <row r="8" spans="1:4">
      <c r="A8" s="4" t="s">
        <v>545</v>
      </c>
      <c r="B8" s="5" t="n">
        <v>-3682772</v>
      </c>
      <c r="C8" s="5" t="n">
        <v>-537965</v>
      </c>
      <c r="D8" s="5" t="n">
        <v>-385723</v>
      </c>
    </row>
    <row r="9" spans="1:4">
      <c r="A9" s="4" t="s">
        <v>547</v>
      </c>
      <c r="B9" s="5" t="n">
        <v>-432874</v>
      </c>
      <c r="C9" s="5" t="n">
        <v>-81615</v>
      </c>
      <c r="D9" s="5" t="n">
        <v>-104504</v>
      </c>
    </row>
    <row r="10" spans="1:4">
      <c r="A10" s="4" t="s">
        <v>579</v>
      </c>
      <c r="B10" s="5" t="n">
        <v>-4115646</v>
      </c>
      <c r="C10" s="5" t="n">
        <v>-619580</v>
      </c>
      <c r="D10" s="5" t="n">
        <v>-490227</v>
      </c>
    </row>
    <row r="11" spans="1:4">
      <c r="A11" s="4" t="s">
        <v>580</v>
      </c>
      <c r="B11" s="6" t="n">
        <v>-4174889</v>
      </c>
      <c r="C11" s="6" t="n">
        <v>330924</v>
      </c>
      <c r="D11" s="6" t="n">
        <v>-5758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1</v>
      </c>
      <c r="B1" s="2" t="s">
        <v>1</v>
      </c>
    </row>
    <row r="2" spans="1:4">
      <c r="B2" s="2" t="s">
        <v>2</v>
      </c>
      <c r="C2" s="2" t="s">
        <v>30</v>
      </c>
      <c r="D2" s="2" t="s">
        <v>66</v>
      </c>
    </row>
    <row r="3" spans="1:4">
      <c r="A3" s="3" t="s">
        <v>189</v>
      </c>
    </row>
    <row r="4" spans="1:4">
      <c r="A4" s="4" t="s">
        <v>582</v>
      </c>
      <c r="B4" s="4" t="s">
        <v>583</v>
      </c>
      <c r="C4" s="4" t="s">
        <v>583</v>
      </c>
      <c r="D4" s="4" t="s">
        <v>583</v>
      </c>
    </row>
    <row r="5" spans="1:4">
      <c r="A5" s="4" t="s">
        <v>584</v>
      </c>
      <c r="B5" s="4" t="s">
        <v>585</v>
      </c>
      <c r="C5" s="4" t="s">
        <v>585</v>
      </c>
      <c r="D5" s="4" t="s">
        <v>585</v>
      </c>
    </row>
    <row r="6" spans="1:4">
      <c r="A6" s="4" t="s">
        <v>586</v>
      </c>
      <c r="B6" s="4" t="s">
        <v>477</v>
      </c>
      <c r="C6" s="4" t="s">
        <v>587</v>
      </c>
      <c r="D6" s="4" t="s">
        <v>588</v>
      </c>
    </row>
    <row r="7" spans="1:4">
      <c r="A7" s="4" t="s">
        <v>589</v>
      </c>
      <c r="B7" s="4" t="s">
        <v>590</v>
      </c>
      <c r="C7" s="4" t="s">
        <v>591</v>
      </c>
      <c r="D7" s="4" t="s">
        <v>592</v>
      </c>
    </row>
    <row r="8" spans="1:4">
      <c r="A8" s="4" t="s">
        <v>593</v>
      </c>
      <c r="B8" s="9" t="n">
        <v>0.02</v>
      </c>
      <c r="C8" s="5" t="n">
        <v>0</v>
      </c>
      <c r="D8" s="5" t="n">
        <v>0</v>
      </c>
    </row>
    <row r="9" spans="1:4">
      <c r="A9" s="4" t="s">
        <v>594</v>
      </c>
      <c r="B9" s="4" t="s">
        <v>477</v>
      </c>
      <c r="C9" s="4" t="s">
        <v>595</v>
      </c>
      <c r="D9" s="4" t="s">
        <v>596</v>
      </c>
    </row>
    <row r="10" spans="1:4">
      <c r="A10" s="4" t="s">
        <v>456</v>
      </c>
      <c r="B10" s="4" t="s">
        <v>595</v>
      </c>
      <c r="C10" s="4" t="s">
        <v>597</v>
      </c>
      <c r="D10" s="4" t="s">
        <v>477</v>
      </c>
    </row>
    <row r="11" spans="1:4">
      <c r="A11" s="4" t="s">
        <v>598</v>
      </c>
      <c r="B11" s="4" t="s">
        <v>599</v>
      </c>
      <c r="C11" s="4" t="s">
        <v>600</v>
      </c>
      <c r="D11" s="4" t="s">
        <v>6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1"/>
  </cols>
  <sheetData>
    <row r="1" spans="1:2">
      <c r="A1" s="1" t="s">
        <v>602</v>
      </c>
      <c r="B1" s="2" t="s">
        <v>1</v>
      </c>
    </row>
    <row r="2" spans="1:2">
      <c r="B2" s="2" t="s">
        <v>603</v>
      </c>
    </row>
    <row r="3" spans="1:2">
      <c r="A3" s="3" t="s">
        <v>604</v>
      </c>
    </row>
    <row r="4" spans="1:2">
      <c r="A4" s="4" t="s">
        <v>605</v>
      </c>
      <c r="B4" s="5" t="n">
        <v>3</v>
      </c>
    </row>
    <row r="5" spans="1:2">
      <c r="A5" s="4" t="s">
        <v>606</v>
      </c>
      <c r="B5" s="5" t="n">
        <v>2</v>
      </c>
    </row>
    <row r="6" spans="1:2">
      <c r="A6" s="4" t="s">
        <v>607</v>
      </c>
      <c r="B6" s="8" t="n">
        <v>2.1</v>
      </c>
    </row>
    <row r="7" spans="1:2">
      <c r="A7" s="4" t="s">
        <v>608</v>
      </c>
      <c r="B7" s="4" t="s">
        <v>609</v>
      </c>
    </row>
    <row r="8" spans="1:2">
      <c r="A8" s="4" t="s">
        <v>610</v>
      </c>
    </row>
    <row r="9" spans="1:2">
      <c r="A9" s="3" t="s">
        <v>604</v>
      </c>
    </row>
    <row r="10" spans="1:2">
      <c r="A10" s="4" t="s">
        <v>611</v>
      </c>
      <c r="B10" s="4" t="s">
        <v>612</v>
      </c>
    </row>
    <row r="11" spans="1:2">
      <c r="A11" s="4" t="s">
        <v>613</v>
      </c>
    </row>
    <row r="12" spans="1:2">
      <c r="A12" s="3" t="s">
        <v>604</v>
      </c>
    </row>
    <row r="13" spans="1:2">
      <c r="A13" s="4" t="s">
        <v>614</v>
      </c>
      <c r="B13" s="5" t="n">
        <v>2400000</v>
      </c>
    </row>
    <row r="14" spans="1:2">
      <c r="A14" s="4" t="s">
        <v>615</v>
      </c>
    </row>
    <row r="15" spans="1:2">
      <c r="A15" s="3" t="s">
        <v>604</v>
      </c>
    </row>
    <row r="16" spans="1:2">
      <c r="A16" s="4" t="s">
        <v>614</v>
      </c>
      <c r="B16" s="5" t="n">
        <v>250000</v>
      </c>
    </row>
    <row r="17" spans="1:2">
      <c r="A17" s="4" t="s">
        <v>616</v>
      </c>
    </row>
    <row r="18" spans="1:2">
      <c r="A18" s="3" t="s">
        <v>604</v>
      </c>
    </row>
    <row r="19" spans="1:2">
      <c r="A19" s="4" t="s">
        <v>617</v>
      </c>
      <c r="B19" s="4" t="s">
        <v>419</v>
      </c>
    </row>
    <row r="20" spans="1:2">
      <c r="A20" s="4" t="s">
        <v>618</v>
      </c>
    </row>
    <row r="21" spans="1:2">
      <c r="A21" s="3" t="s">
        <v>604</v>
      </c>
    </row>
    <row r="22" spans="1:2">
      <c r="A22" s="4" t="s">
        <v>617</v>
      </c>
      <c r="B22" s="4" t="s">
        <v>619</v>
      </c>
    </row>
    <row r="23" spans="1:2">
      <c r="A23" s="4" t="s">
        <v>620</v>
      </c>
    </row>
    <row r="24" spans="1:2">
      <c r="A24" s="3" t="s">
        <v>604</v>
      </c>
    </row>
    <row r="25" spans="1:2">
      <c r="A25" s="4" t="s">
        <v>621</v>
      </c>
      <c r="B25" s="4" t="s">
        <v>622</v>
      </c>
    </row>
    <row r="26" spans="1:2">
      <c r="A26" s="4" t="s">
        <v>623</v>
      </c>
    </row>
    <row r="27" spans="1:2">
      <c r="A27" s="3" t="s">
        <v>604</v>
      </c>
    </row>
    <row r="28" spans="1:2">
      <c r="A28" s="4" t="s">
        <v>621</v>
      </c>
      <c r="B28" s="4" t="s">
        <v>6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66</v>
      </c>
    </row>
    <row r="3" spans="1:4">
      <c r="A3" s="3" t="s">
        <v>604</v>
      </c>
    </row>
    <row r="4" spans="1:4">
      <c r="A4" s="4" t="s">
        <v>99</v>
      </c>
      <c r="B4" s="6" t="n">
        <v>1115063</v>
      </c>
      <c r="C4" s="6" t="n">
        <v>852102</v>
      </c>
      <c r="D4" s="6" t="n">
        <v>622503</v>
      </c>
    </row>
    <row r="5" spans="1:4">
      <c r="A5" s="4" t="s">
        <v>626</v>
      </c>
    </row>
    <row r="6" spans="1:4">
      <c r="A6" s="3" t="s">
        <v>604</v>
      </c>
    </row>
    <row r="7" spans="1:4">
      <c r="A7" s="4" t="s">
        <v>99</v>
      </c>
      <c r="B7" s="5" t="n">
        <v>1032094</v>
      </c>
      <c r="C7" s="5" t="n">
        <v>833027</v>
      </c>
      <c r="D7" s="5" t="n">
        <v>456749</v>
      </c>
    </row>
    <row r="8" spans="1:4">
      <c r="A8" s="4" t="s">
        <v>627</v>
      </c>
    </row>
    <row r="9" spans="1:4">
      <c r="A9" s="3" t="s">
        <v>604</v>
      </c>
    </row>
    <row r="10" spans="1:4">
      <c r="A10" s="4" t="s">
        <v>99</v>
      </c>
      <c r="B10" s="5" t="n">
        <v>82969</v>
      </c>
      <c r="C10" s="5" t="n">
        <v>19075</v>
      </c>
      <c r="D10" s="5" t="n">
        <v>165754</v>
      </c>
    </row>
    <row r="11" spans="1:4">
      <c r="A11" s="4" t="s">
        <v>628</v>
      </c>
    </row>
    <row r="12" spans="1:4">
      <c r="A12" s="3" t="s">
        <v>604</v>
      </c>
    </row>
    <row r="13" spans="1:4">
      <c r="A13" s="4" t="s">
        <v>99</v>
      </c>
      <c r="B13" s="5" t="n">
        <v>372500</v>
      </c>
      <c r="C13" s="5" t="n">
        <v>0</v>
      </c>
      <c r="D13" s="5" t="n">
        <v>0</v>
      </c>
    </row>
    <row r="14" spans="1:4">
      <c r="A14" s="4" t="s">
        <v>629</v>
      </c>
    </row>
    <row r="15" spans="1:4">
      <c r="A15" s="3" t="s">
        <v>604</v>
      </c>
    </row>
    <row r="16" spans="1:4">
      <c r="A16" s="4" t="s">
        <v>99</v>
      </c>
      <c r="B16" s="6" t="n">
        <v>1487563</v>
      </c>
      <c r="C16" s="6" t="n">
        <v>852102</v>
      </c>
      <c r="D16" s="6" t="n">
        <v>6225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4"/>
  </cols>
  <sheetData>
    <row r="1" spans="1:4">
      <c r="A1" s="1" t="s">
        <v>630</v>
      </c>
      <c r="B1" s="2" t="s">
        <v>1</v>
      </c>
    </row>
    <row r="2" spans="1:4">
      <c r="B2" s="2" t="s">
        <v>2</v>
      </c>
      <c r="C2" s="2" t="s">
        <v>30</v>
      </c>
      <c r="D2" s="2" t="s">
        <v>66</v>
      </c>
    </row>
    <row r="3" spans="1:4">
      <c r="A3" s="3" t="s">
        <v>631</v>
      </c>
    </row>
    <row r="4" spans="1:4">
      <c r="A4" s="4" t="s">
        <v>632</v>
      </c>
      <c r="B4" s="5" t="n">
        <v>5800</v>
      </c>
      <c r="C4" s="5" t="n">
        <v>12300</v>
      </c>
    </row>
    <row r="5" spans="1:4">
      <c r="A5" s="4" t="s">
        <v>633</v>
      </c>
      <c r="B5" s="5" t="n">
        <v>0</v>
      </c>
      <c r="C5" s="5" t="n">
        <v>0</v>
      </c>
    </row>
    <row r="6" spans="1:4">
      <c r="A6" s="4" t="s">
        <v>634</v>
      </c>
      <c r="B6" s="5" t="n">
        <v>0</v>
      </c>
      <c r="C6" s="5" t="n">
        <v>0</v>
      </c>
    </row>
    <row r="7" spans="1:4">
      <c r="A7" s="4" t="s">
        <v>635</v>
      </c>
      <c r="B7" s="5" t="n">
        <v>0</v>
      </c>
      <c r="C7" s="5" t="n">
        <v>-6500</v>
      </c>
    </row>
    <row r="8" spans="1:4">
      <c r="A8" s="4" t="s">
        <v>636</v>
      </c>
      <c r="B8" s="5" t="n">
        <v>5800</v>
      </c>
      <c r="C8" s="5" t="n">
        <v>5800</v>
      </c>
      <c r="D8" s="5" t="n">
        <v>12300</v>
      </c>
    </row>
    <row r="9" spans="1:4">
      <c r="A9" s="4" t="s">
        <v>637</v>
      </c>
      <c r="B9" s="5" t="n">
        <v>5800</v>
      </c>
    </row>
    <row r="10" spans="1:4">
      <c r="A10" s="3" t="s">
        <v>638</v>
      </c>
    </row>
    <row r="11" spans="1:4">
      <c r="A11" s="4" t="s">
        <v>639</v>
      </c>
      <c r="B11" s="6" t="n">
        <v>13</v>
      </c>
      <c r="C11" s="7" t="n">
        <v>10.89</v>
      </c>
    </row>
    <row r="12" spans="1:4">
      <c r="A12" s="4" t="s">
        <v>640</v>
      </c>
      <c r="B12" s="5" t="n">
        <v>0</v>
      </c>
      <c r="C12" s="5" t="n">
        <v>0</v>
      </c>
    </row>
    <row r="13" spans="1:4">
      <c r="A13" s="4" t="s">
        <v>641</v>
      </c>
      <c r="B13" s="5" t="n">
        <v>0</v>
      </c>
      <c r="C13" s="5" t="n">
        <v>0</v>
      </c>
    </row>
    <row r="14" spans="1:4">
      <c r="A14" s="4" t="s">
        <v>642</v>
      </c>
      <c r="B14" s="5" t="n">
        <v>0</v>
      </c>
      <c r="C14" s="5" t="n">
        <v>9</v>
      </c>
    </row>
    <row r="15" spans="1:4">
      <c r="A15" s="4" t="s">
        <v>643</v>
      </c>
      <c r="B15" s="5" t="n">
        <v>13</v>
      </c>
      <c r="C15" s="6" t="n">
        <v>13</v>
      </c>
      <c r="D15" s="7" t="n">
        <v>10.89</v>
      </c>
    </row>
    <row r="16" spans="1:4">
      <c r="A16" s="4" t="s">
        <v>644</v>
      </c>
      <c r="B16" s="6" t="n">
        <v>13</v>
      </c>
    </row>
    <row r="17" spans="1:4">
      <c r="A17" s="4" t="s">
        <v>645</v>
      </c>
      <c r="B17" s="4" t="s">
        <v>646</v>
      </c>
      <c r="C17" s="4" t="s">
        <v>647</v>
      </c>
      <c r="D17" s="4" t="s">
        <v>648</v>
      </c>
    </row>
    <row r="18" spans="1:4">
      <c r="A18" s="4" t="s">
        <v>649</v>
      </c>
      <c r="B18" s="4" t="s">
        <v>646</v>
      </c>
    </row>
    <row r="19" spans="1:4">
      <c r="A19" s="4" t="s">
        <v>650</v>
      </c>
      <c r="B19" s="6" t="n">
        <v>0</v>
      </c>
      <c r="C19" s="6" t="n">
        <v>0</v>
      </c>
      <c r="D19" s="6" t="n">
        <v>2320</v>
      </c>
    </row>
    <row r="20" spans="1:4">
      <c r="A20" s="4" t="s">
        <v>651</v>
      </c>
      <c r="B2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66</v>
      </c>
    </row>
    <row r="3" spans="1:4">
      <c r="A3" s="3" t="s">
        <v>192</v>
      </c>
    </row>
    <row r="4" spans="1:4">
      <c r="A4" s="4" t="s">
        <v>653</v>
      </c>
      <c r="B4" s="6" t="n">
        <v>0</v>
      </c>
      <c r="C4" s="6" t="n">
        <v>0</v>
      </c>
      <c r="D4" s="6" t="n">
        <v>3875</v>
      </c>
    </row>
    <row r="5" spans="1:4">
      <c r="A5" s="4" t="s">
        <v>654</v>
      </c>
      <c r="B5" s="6" t="n">
        <v>0</v>
      </c>
      <c r="C5" s="6" t="n">
        <v>0</v>
      </c>
      <c r="D5" s="7" t="n">
        <v>3.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31</v>
      </c>
    </row>
    <row r="4" spans="1:3">
      <c r="A4" s="4" t="s">
        <v>656</v>
      </c>
      <c r="B4" s="5" t="n">
        <v>703295</v>
      </c>
      <c r="C4" s="5" t="n">
        <v>740049</v>
      </c>
    </row>
    <row r="5" spans="1:3">
      <c r="A5" s="4" t="s">
        <v>657</v>
      </c>
      <c r="B5" s="5" t="n">
        <v>238550</v>
      </c>
      <c r="C5" s="5" t="n">
        <v>228425</v>
      </c>
    </row>
    <row r="6" spans="1:3">
      <c r="A6" s="4" t="s">
        <v>658</v>
      </c>
      <c r="B6" s="5" t="n">
        <v>-146275</v>
      </c>
      <c r="C6" s="5" t="n">
        <v>-223987</v>
      </c>
    </row>
    <row r="7" spans="1:3">
      <c r="A7" s="4" t="s">
        <v>659</v>
      </c>
      <c r="B7" s="5" t="n">
        <v>-27725</v>
      </c>
      <c r="C7" s="5" t="n">
        <v>-41192</v>
      </c>
    </row>
    <row r="8" spans="1:3">
      <c r="A8" s="4" t="s">
        <v>660</v>
      </c>
      <c r="B8" s="5" t="n">
        <v>767845</v>
      </c>
      <c r="C8" s="5" t="n">
        <v>703295</v>
      </c>
    </row>
    <row r="9" spans="1:3">
      <c r="A9" s="3" t="s">
        <v>661</v>
      </c>
    </row>
    <row r="10" spans="1:3">
      <c r="A10" s="4" t="s">
        <v>662</v>
      </c>
      <c r="B10" s="7" t="n">
        <v>5.13</v>
      </c>
      <c r="C10" s="7" t="n">
        <v>5.36</v>
      </c>
    </row>
    <row r="11" spans="1:3">
      <c r="A11" s="4" t="s">
        <v>663</v>
      </c>
      <c r="B11" s="9" t="n">
        <v>6.48</v>
      </c>
      <c r="C11" s="9" t="n">
        <v>4.36</v>
      </c>
    </row>
    <row r="12" spans="1:3">
      <c r="A12" s="4" t="s">
        <v>664</v>
      </c>
      <c r="B12" s="9" t="n">
        <v>4.74</v>
      </c>
      <c r="C12" s="9" t="n">
        <v>5.28</v>
      </c>
    </row>
    <row r="13" spans="1:3">
      <c r="A13" s="4" t="s">
        <v>665</v>
      </c>
      <c r="B13" s="9" t="n">
        <v>5.34</v>
      </c>
      <c r="C13" s="9" t="n">
        <v>4.23</v>
      </c>
    </row>
    <row r="14" spans="1:3">
      <c r="A14" s="4" t="s">
        <v>666</v>
      </c>
      <c r="B14" s="7" t="n">
        <v>5.61</v>
      </c>
      <c r="C14" s="7" t="n">
        <v>5.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66</v>
      </c>
    </row>
    <row r="3" spans="1:4">
      <c r="A3" s="3" t="s">
        <v>668</v>
      </c>
    </row>
    <row r="4" spans="1:4">
      <c r="A4" s="4" t="s">
        <v>669</v>
      </c>
      <c r="B4" s="4" t="s">
        <v>670</v>
      </c>
    </row>
    <row r="5" spans="1:4">
      <c r="A5" s="4" t="s">
        <v>671</v>
      </c>
      <c r="B5" s="4" t="s">
        <v>672</v>
      </c>
    </row>
    <row r="6" spans="1:4">
      <c r="A6" s="4" t="s">
        <v>673</v>
      </c>
      <c r="B6" s="6" t="n">
        <v>50</v>
      </c>
      <c r="C6" s="6" t="n">
        <v>50</v>
      </c>
      <c r="D6" s="6" t="n">
        <v>50</v>
      </c>
    </row>
    <row r="7" spans="1:4">
      <c r="A7" s="3" t="s">
        <v>674</v>
      </c>
    </row>
    <row r="8" spans="1:4">
      <c r="A8" s="4" t="s">
        <v>675</v>
      </c>
      <c r="B8" s="5" t="n">
        <v>1600</v>
      </c>
      <c r="C8" s="5" t="n">
        <v>1200</v>
      </c>
    </row>
    <row r="9" spans="1:4">
      <c r="A9" s="4" t="s">
        <v>676</v>
      </c>
      <c r="B9" s="6" t="n">
        <v>2300</v>
      </c>
      <c r="C9" s="6" t="n">
        <v>1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7</v>
      </c>
      <c r="B1" s="2" t="s">
        <v>1</v>
      </c>
    </row>
    <row r="2" spans="1:4">
      <c r="B2" s="2" t="s">
        <v>2</v>
      </c>
      <c r="C2" s="2" t="s">
        <v>30</v>
      </c>
      <c r="D2" s="2" t="s">
        <v>66</v>
      </c>
    </row>
    <row r="3" spans="1:4">
      <c r="A3" s="3" t="s">
        <v>198</v>
      </c>
    </row>
    <row r="4" spans="1:4">
      <c r="A4" s="4" t="s">
        <v>678</v>
      </c>
      <c r="B4" s="6" t="n">
        <v>1074437</v>
      </c>
      <c r="C4" s="6" t="n">
        <v>1150614</v>
      </c>
      <c r="D4" s="6" t="n">
        <v>978591</v>
      </c>
    </row>
    <row r="5" spans="1:4">
      <c r="A5" s="4" t="s">
        <v>679</v>
      </c>
      <c r="B5" s="5" t="n">
        <v>573494</v>
      </c>
      <c r="C5" s="6" t="n">
        <v>646235</v>
      </c>
      <c r="D5" s="6" t="n">
        <v>550452</v>
      </c>
    </row>
    <row r="6" spans="1:4">
      <c r="A6" s="4" t="s">
        <v>680</v>
      </c>
      <c r="B6" s="6" t="n">
        <v>6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65</v>
      </c>
    </row>
    <row r="2" spans="1:2">
      <c r="A2" s="3" t="s">
        <v>198</v>
      </c>
    </row>
    <row r="3" spans="1:2">
      <c r="A3" s="5" t="n">
        <v>2018</v>
      </c>
      <c r="B3" s="6" t="n">
        <v>980657</v>
      </c>
    </row>
    <row r="4" spans="1:2">
      <c r="A4" s="5" t="n">
        <v>2019</v>
      </c>
      <c r="B4" s="5" t="n">
        <v>959902</v>
      </c>
    </row>
    <row r="5" spans="1:2">
      <c r="A5" s="5" t="n">
        <v>2020</v>
      </c>
      <c r="B5" s="5" t="n">
        <v>980720</v>
      </c>
    </row>
    <row r="6" spans="1:2">
      <c r="A6" s="5" t="n">
        <v>2021</v>
      </c>
      <c r="B6" s="5" t="n">
        <v>1001603</v>
      </c>
    </row>
    <row r="7" spans="1:2">
      <c r="A7" s="4" t="s">
        <v>450</v>
      </c>
      <c r="B7" s="5" t="n">
        <v>916477</v>
      </c>
    </row>
    <row r="8" spans="1:2">
      <c r="A8" s="4" t="s">
        <v>682</v>
      </c>
      <c r="B8" s="6" t="n">
        <v>48393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84</v>
      </c>
    </row>
    <row r="3" spans="1:3">
      <c r="A3" s="4" t="s">
        <v>685</v>
      </c>
      <c r="B3" s="6" t="n">
        <v>4672476</v>
      </c>
      <c r="C3" s="6" t="n">
        <v>15622111</v>
      </c>
    </row>
    <row r="4" spans="1:3">
      <c r="A4" s="10" t="n">
        <v>1</v>
      </c>
    </row>
    <row r="5" spans="1:3">
      <c r="A5" s="3" t="s">
        <v>684</v>
      </c>
    </row>
    <row r="6" spans="1:3">
      <c r="A6" s="4" t="s">
        <v>685</v>
      </c>
      <c r="B6" s="5" t="n">
        <v>0</v>
      </c>
      <c r="C6" s="5" t="n">
        <v>5665000</v>
      </c>
    </row>
    <row r="7" spans="1:3">
      <c r="A7" s="10" t="n">
        <v>2</v>
      </c>
    </row>
    <row r="8" spans="1:3">
      <c r="A8" s="3" t="s">
        <v>684</v>
      </c>
    </row>
    <row r="9" spans="1:3">
      <c r="A9" s="4" t="s">
        <v>685</v>
      </c>
      <c r="B9" s="5" t="n">
        <v>4672476</v>
      </c>
      <c r="C9" s="5" t="n">
        <v>9957111</v>
      </c>
    </row>
    <row r="10" spans="1:3">
      <c r="A10" s="4" t="s">
        <v>686</v>
      </c>
    </row>
    <row r="11" spans="1:3">
      <c r="A11" s="3" t="s">
        <v>684</v>
      </c>
    </row>
    <row r="12" spans="1:3">
      <c r="A12" s="4" t="s">
        <v>685</v>
      </c>
      <c r="B12" s="5" t="n">
        <v>3539102</v>
      </c>
      <c r="C12" s="5" t="n">
        <v>6814957</v>
      </c>
    </row>
    <row r="13" spans="1:3">
      <c r="A13" s="4" t="s">
        <v>687</v>
      </c>
    </row>
    <row r="14" spans="1:3">
      <c r="A14" s="3" t="s">
        <v>684</v>
      </c>
    </row>
    <row r="15" spans="1:3">
      <c r="A15" s="4" t="s">
        <v>685</v>
      </c>
      <c r="B15" s="5" t="n">
        <v>0</v>
      </c>
      <c r="C15" s="5" t="n">
        <v>0</v>
      </c>
    </row>
    <row r="16" spans="1:3">
      <c r="A16" s="4" t="s">
        <v>688</v>
      </c>
    </row>
    <row r="17" spans="1:3">
      <c r="A17" s="3" t="s">
        <v>684</v>
      </c>
    </row>
    <row r="18" spans="1:3">
      <c r="A18" s="4" t="s">
        <v>685</v>
      </c>
      <c r="B18" s="5" t="n">
        <v>3539102</v>
      </c>
      <c r="C18" s="5" t="n">
        <v>6814957</v>
      </c>
    </row>
    <row r="19" spans="1:3">
      <c r="A19" s="4" t="s">
        <v>689</v>
      </c>
    </row>
    <row r="20" spans="1:3">
      <c r="A20" s="3" t="s">
        <v>684</v>
      </c>
    </row>
    <row r="21" spans="1:3">
      <c r="A21" s="4" t="s">
        <v>685</v>
      </c>
      <c r="B21" s="5" t="n">
        <v>198293</v>
      </c>
      <c r="C21" s="5" t="n">
        <v>1795330</v>
      </c>
    </row>
    <row r="22" spans="1:3">
      <c r="A22" s="4" t="s">
        <v>690</v>
      </c>
    </row>
    <row r="23" spans="1:3">
      <c r="A23" s="3" t="s">
        <v>684</v>
      </c>
    </row>
    <row r="24" spans="1:3">
      <c r="A24" s="4" t="s">
        <v>685</v>
      </c>
      <c r="B24" s="5" t="n">
        <v>0</v>
      </c>
      <c r="C24" s="5" t="n">
        <v>0</v>
      </c>
    </row>
    <row r="25" spans="1:3">
      <c r="A25" s="4" t="s">
        <v>691</v>
      </c>
    </row>
    <row r="26" spans="1:3">
      <c r="A26" s="3" t="s">
        <v>684</v>
      </c>
    </row>
    <row r="27" spans="1:3">
      <c r="A27" s="4" t="s">
        <v>685</v>
      </c>
      <c r="B27" s="5" t="n">
        <v>198293</v>
      </c>
      <c r="C27" s="5" t="n">
        <v>1795330</v>
      </c>
    </row>
    <row r="28" spans="1:3">
      <c r="A28" s="4" t="s">
        <v>692</v>
      </c>
    </row>
    <row r="29" spans="1:3">
      <c r="A29" s="3" t="s">
        <v>684</v>
      </c>
    </row>
    <row r="30" spans="1:3">
      <c r="A30" s="4" t="s">
        <v>685</v>
      </c>
      <c r="B30" s="5" t="n">
        <v>935081</v>
      </c>
      <c r="C30" s="5" t="n">
        <v>1346824</v>
      </c>
    </row>
    <row r="31" spans="1:3">
      <c r="A31" s="4" t="s">
        <v>693</v>
      </c>
    </row>
    <row r="32" spans="1:3">
      <c r="A32" s="3" t="s">
        <v>684</v>
      </c>
    </row>
    <row r="33" spans="1:3">
      <c r="A33" s="4" t="s">
        <v>685</v>
      </c>
      <c r="B33" s="5" t="n">
        <v>0</v>
      </c>
      <c r="C33" s="5" t="n">
        <v>0</v>
      </c>
    </row>
    <row r="34" spans="1:3">
      <c r="A34" s="4" t="s">
        <v>694</v>
      </c>
    </row>
    <row r="35" spans="1:3">
      <c r="A35" s="3" t="s">
        <v>684</v>
      </c>
    </row>
    <row r="36" spans="1:3">
      <c r="A36" s="4" t="s">
        <v>685</v>
      </c>
      <c r="B36" s="5" t="n">
        <v>935081</v>
      </c>
      <c r="C36" s="5" t="n">
        <v>1346824</v>
      </c>
    </row>
    <row r="37" spans="1:3">
      <c r="A37" s="4" t="s">
        <v>695</v>
      </c>
    </row>
    <row r="38" spans="1:3">
      <c r="A38" s="3" t="s">
        <v>684</v>
      </c>
    </row>
    <row r="39" spans="1:3">
      <c r="A39" s="4" t="s">
        <v>685</v>
      </c>
      <c r="B39" s="5" t="n">
        <v>0</v>
      </c>
      <c r="C39" s="5" t="n">
        <v>5665000</v>
      </c>
    </row>
    <row r="40" spans="1:3">
      <c r="A40" s="4" t="s">
        <v>696</v>
      </c>
    </row>
    <row r="41" spans="1:3">
      <c r="A41" s="3" t="s">
        <v>684</v>
      </c>
    </row>
    <row r="42" spans="1:3">
      <c r="A42" s="4" t="s">
        <v>685</v>
      </c>
      <c r="B42" s="5" t="n">
        <v>0</v>
      </c>
      <c r="C42" s="5" t="n">
        <v>5665000</v>
      </c>
    </row>
    <row r="43" spans="1:3">
      <c r="A43" s="4" t="s">
        <v>697</v>
      </c>
    </row>
    <row r="44" spans="1:3">
      <c r="A44" s="3" t="s">
        <v>684</v>
      </c>
    </row>
    <row r="45" spans="1:3">
      <c r="A45" s="4" t="s">
        <v>685</v>
      </c>
      <c r="B45" s="6" t="n">
        <v>0</v>
      </c>
      <c r="C4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66</v>
      </c>
    </row>
    <row r="3" spans="1:4">
      <c r="A3" s="4" t="s">
        <v>699</v>
      </c>
    </row>
    <row r="4" spans="1:4">
      <c r="A4" s="3" t="s">
        <v>700</v>
      </c>
    </row>
    <row r="5" spans="1:4">
      <c r="A5" s="4" t="s">
        <v>701</v>
      </c>
      <c r="B5" s="4" t="s">
        <v>600</v>
      </c>
      <c r="C5" s="4" t="s">
        <v>702</v>
      </c>
      <c r="D5" s="4" t="s">
        <v>702</v>
      </c>
    </row>
    <row r="6" spans="1:4">
      <c r="A6" s="4" t="s">
        <v>703</v>
      </c>
    </row>
    <row r="7" spans="1:4">
      <c r="A7" s="3" t="s">
        <v>700</v>
      </c>
    </row>
    <row r="8" spans="1:4">
      <c r="A8" s="4" t="s">
        <v>701</v>
      </c>
      <c r="B8" s="4" t="s">
        <v>702</v>
      </c>
      <c r="C8" s="4" t="s">
        <v>704</v>
      </c>
      <c r="D8" s="4" t="s">
        <v>704</v>
      </c>
    </row>
    <row r="9" spans="1:4">
      <c r="A9" s="4" t="s">
        <v>705</v>
      </c>
    </row>
    <row r="10" spans="1:4">
      <c r="A10" s="3" t="s">
        <v>700</v>
      </c>
    </row>
    <row r="11" spans="1:4">
      <c r="A11" s="4" t="s">
        <v>701</v>
      </c>
      <c r="B11" s="4" t="s">
        <v>600</v>
      </c>
      <c r="C11" s="4" t="s">
        <v>706</v>
      </c>
      <c r="D11" s="4" t="s">
        <v>707</v>
      </c>
    </row>
    <row r="12" spans="1:4">
      <c r="A12" s="4" t="s">
        <v>708</v>
      </c>
    </row>
    <row r="13" spans="1:4">
      <c r="A13" s="3" t="s">
        <v>700</v>
      </c>
    </row>
    <row r="14" spans="1:4">
      <c r="A14" s="4" t="s">
        <v>701</v>
      </c>
      <c r="C14" s="4" t="s">
        <v>709</v>
      </c>
    </row>
    <row r="15" spans="1:4">
      <c r="A15" s="4" t="s">
        <v>233</v>
      </c>
    </row>
    <row r="16" spans="1:4">
      <c r="A16" s="3" t="s">
        <v>700</v>
      </c>
    </row>
    <row r="17" spans="1:4">
      <c r="A17" s="4" t="s">
        <v>701</v>
      </c>
      <c r="B17" s="4" t="s">
        <v>710</v>
      </c>
      <c r="C17" s="4" t="s">
        <v>711</v>
      </c>
    </row>
    <row r="18" spans="1:4">
      <c r="A18" s="4" t="s">
        <v>712</v>
      </c>
      <c r="C18" s="5"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713</v>
      </c>
      <c r="B1" s="2" t="s">
        <v>714</v>
      </c>
    </row>
    <row r="2" spans="1:2">
      <c r="A2" s="4" t="s">
        <v>715</v>
      </c>
    </row>
    <row r="3" spans="1:2">
      <c r="A3" s="3" t="s">
        <v>716</v>
      </c>
    </row>
    <row r="4" spans="1:2">
      <c r="A4" s="4" t="s">
        <v>717</v>
      </c>
      <c r="B4" s="5" t="n">
        <v>1</v>
      </c>
    </row>
    <row r="5" spans="1:2">
      <c r="A5" s="4" t="s">
        <v>718</v>
      </c>
    </row>
    <row r="6" spans="1:2">
      <c r="A6" s="3" t="s">
        <v>716</v>
      </c>
    </row>
    <row r="7" spans="1:2">
      <c r="A7" s="4" t="s">
        <v>717</v>
      </c>
      <c r="B7"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719</v>
      </c>
      <c r="B1" s="2" t="s">
        <v>514</v>
      </c>
    </row>
    <row r="2" spans="1:2">
      <c r="B2" s="2" t="s">
        <v>720</v>
      </c>
    </row>
    <row r="3" spans="1:2">
      <c r="A3" s="3" t="s">
        <v>721</v>
      </c>
    </row>
    <row r="4" spans="1:2">
      <c r="A4" s="4" t="s">
        <v>722</v>
      </c>
      <c r="B4" s="5" t="n">
        <v>5</v>
      </c>
    </row>
    <row r="5" spans="1:2">
      <c r="A5" s="4" t="s">
        <v>723</v>
      </c>
      <c r="B5"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525</v>
      </c>
      <c r="J1" s="2" t="s">
        <v>1</v>
      </c>
    </row>
    <row r="2" spans="1:12">
      <c r="B2" s="2" t="s">
        <v>2</v>
      </c>
      <c r="C2" s="2" t="s">
        <v>357</v>
      </c>
      <c r="D2" s="2" t="s">
        <v>4</v>
      </c>
      <c r="E2" s="2" t="s">
        <v>526</v>
      </c>
      <c r="F2" s="2" t="s">
        <v>30</v>
      </c>
      <c r="G2" s="2" t="s">
        <v>527</v>
      </c>
      <c r="H2" s="2" t="s">
        <v>528</v>
      </c>
      <c r="I2" s="2" t="s">
        <v>529</v>
      </c>
      <c r="J2" s="2" t="s">
        <v>2</v>
      </c>
      <c r="K2" s="2" t="s">
        <v>30</v>
      </c>
      <c r="L2" s="2" t="s">
        <v>66</v>
      </c>
    </row>
    <row r="3" spans="1:12">
      <c r="A3" s="3" t="s">
        <v>216</v>
      </c>
    </row>
    <row r="4" spans="1:12">
      <c r="A4" s="4" t="s">
        <v>70</v>
      </c>
      <c r="B4" s="6" t="n">
        <v>11649288</v>
      </c>
      <c r="C4" s="6" t="n">
        <v>11196961</v>
      </c>
      <c r="D4" s="6" t="n">
        <v>8667127</v>
      </c>
      <c r="E4" s="6" t="n">
        <v>9636755</v>
      </c>
      <c r="F4" s="6" t="n">
        <v>9081440</v>
      </c>
      <c r="G4" s="6" t="n">
        <v>8791753</v>
      </c>
      <c r="H4" s="6" t="n">
        <v>7414835</v>
      </c>
      <c r="I4" s="6" t="n">
        <v>7737532</v>
      </c>
      <c r="J4" s="6" t="n">
        <v>41150131</v>
      </c>
      <c r="K4" s="6" t="n">
        <v>33025560</v>
      </c>
      <c r="L4" s="6" t="n">
        <v>33519051</v>
      </c>
    </row>
    <row r="5" spans="1:12">
      <c r="A5" s="4" t="s">
        <v>78</v>
      </c>
      <c r="B5" s="5" t="n">
        <v>-903326</v>
      </c>
      <c r="C5" s="5" t="n">
        <v>-839349</v>
      </c>
      <c r="D5" s="5" t="n">
        <v>-1680871</v>
      </c>
      <c r="E5" s="5" t="n">
        <v>-657802</v>
      </c>
      <c r="F5" s="5" t="n">
        <v>-957371</v>
      </c>
      <c r="G5" s="5" t="n">
        <v>130132</v>
      </c>
      <c r="H5" s="5" t="n">
        <v>-105309</v>
      </c>
      <c r="I5" s="5" t="n">
        <v>-500583</v>
      </c>
      <c r="J5" s="5" t="n">
        <v>-4081348</v>
      </c>
      <c r="K5" s="5" t="n">
        <v>-1433131</v>
      </c>
      <c r="L5" s="5" t="n">
        <v>1111610</v>
      </c>
    </row>
    <row r="6" spans="1:12">
      <c r="A6" s="4" t="s">
        <v>85</v>
      </c>
      <c r="B6" s="6" t="n">
        <v>-800545</v>
      </c>
      <c r="C6" s="6" t="n">
        <v>-743031</v>
      </c>
      <c r="D6" s="6" t="n">
        <v>-5160611</v>
      </c>
      <c r="E6" s="6" t="n">
        <v>-1274446</v>
      </c>
      <c r="F6" s="6" t="n">
        <v>-749694</v>
      </c>
      <c r="G6" s="6" t="n">
        <v>106166</v>
      </c>
      <c r="H6" s="6" t="n">
        <v>-48044</v>
      </c>
      <c r="I6" s="6" t="n">
        <v>-253111</v>
      </c>
      <c r="J6" s="6" t="n">
        <v>-7978633</v>
      </c>
      <c r="K6" s="6" t="n">
        <v>-944683</v>
      </c>
      <c r="L6" s="6" t="n">
        <v>731351</v>
      </c>
    </row>
    <row r="7" spans="1:12">
      <c r="A7" s="3" t="s">
        <v>725</v>
      </c>
    </row>
    <row r="8" spans="1:12">
      <c r="A8" s="4" t="s">
        <v>87</v>
      </c>
      <c r="B8" s="7" t="n">
        <v>-0.05</v>
      </c>
      <c r="C8" s="7" t="n">
        <v>-0.05</v>
      </c>
      <c r="D8" s="7" t="n">
        <v>-0.32</v>
      </c>
      <c r="E8" s="7" t="n">
        <v>-0.08</v>
      </c>
      <c r="F8" s="7" t="n">
        <v>-0.05</v>
      </c>
      <c r="G8" s="7" t="n">
        <v>0.01</v>
      </c>
      <c r="H8" s="6" t="n">
        <v>0</v>
      </c>
      <c r="I8" s="7" t="n">
        <v>-0.02</v>
      </c>
      <c r="J8" s="7" t="n">
        <v>-0.5</v>
      </c>
      <c r="K8" s="7" t="n">
        <v>-0.06</v>
      </c>
      <c r="L8" s="7" t="n">
        <v>0.04</v>
      </c>
    </row>
    <row r="9" spans="1:12">
      <c r="A9" s="4" t="s">
        <v>88</v>
      </c>
      <c r="B9" s="7" t="n">
        <v>-0.05</v>
      </c>
      <c r="C9" s="7" t="n">
        <v>-0.05</v>
      </c>
      <c r="D9" s="7" t="n">
        <v>-0.32</v>
      </c>
      <c r="E9" s="7" t="n">
        <v>-0.08</v>
      </c>
      <c r="F9" s="7" t="n">
        <v>-0.05</v>
      </c>
      <c r="G9" s="7" t="n">
        <v>0.01</v>
      </c>
      <c r="H9" s="6" t="n">
        <v>0</v>
      </c>
      <c r="I9" s="7" t="n">
        <v>-0.02</v>
      </c>
      <c r="J9" s="7" t="n">
        <v>-0.5</v>
      </c>
      <c r="K9" s="7" t="n">
        <v>-0.06</v>
      </c>
      <c r="L9" s="7" t="n">
        <v>0.0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66</v>
      </c>
    </row>
    <row r="3" spans="1:4">
      <c r="A3" s="3" t="s">
        <v>727</v>
      </c>
    </row>
    <row r="4" spans="1:4">
      <c r="A4" s="4" t="s">
        <v>728</v>
      </c>
      <c r="B4" s="6" t="n">
        <v>4202854</v>
      </c>
    </row>
    <row r="5" spans="1:4">
      <c r="A5" s="4" t="s">
        <v>729</v>
      </c>
      <c r="B5" s="5" t="n">
        <v>4867893</v>
      </c>
    </row>
    <row r="6" spans="1:4">
      <c r="A6" s="4" t="s">
        <v>730</v>
      </c>
    </row>
    <row r="7" spans="1:4">
      <c r="A7" s="3" t="s">
        <v>727</v>
      </c>
    </row>
    <row r="8" spans="1:4">
      <c r="A8" s="4" t="s">
        <v>731</v>
      </c>
      <c r="B8" s="5" t="n">
        <v>449859</v>
      </c>
      <c r="C8" s="6" t="n">
        <v>381240</v>
      </c>
      <c r="D8" s="6" t="n">
        <v>438357</v>
      </c>
    </row>
    <row r="9" spans="1:4">
      <c r="A9" s="4" t="s">
        <v>543</v>
      </c>
      <c r="B9" s="5" t="n">
        <v>5066526</v>
      </c>
      <c r="C9" s="5" t="n">
        <v>3755804</v>
      </c>
      <c r="D9" s="5" t="n">
        <v>3903285</v>
      </c>
    </row>
    <row r="10" spans="1:4">
      <c r="A10" s="4" t="s">
        <v>732</v>
      </c>
      <c r="B10" s="5" t="n">
        <v>0</v>
      </c>
      <c r="C10" s="5" t="n">
        <v>0</v>
      </c>
      <c r="D10" s="5" t="n">
        <v>0</v>
      </c>
    </row>
    <row r="11" spans="1:4">
      <c r="A11" s="4" t="s">
        <v>733</v>
      </c>
      <c r="B11" s="5" t="n">
        <v>-5008851</v>
      </c>
      <c r="C11" s="5" t="n">
        <v>-3687185</v>
      </c>
      <c r="D11" s="5" t="n">
        <v>-3960402</v>
      </c>
    </row>
    <row r="12" spans="1:4">
      <c r="A12" s="4" t="s">
        <v>734</v>
      </c>
      <c r="B12" s="5" t="n">
        <v>507534</v>
      </c>
      <c r="C12" s="5" t="n">
        <v>449859</v>
      </c>
      <c r="D12" s="5" t="n">
        <v>381240</v>
      </c>
    </row>
    <row r="13" spans="1:4">
      <c r="A13" s="4" t="s">
        <v>542</v>
      </c>
    </row>
    <row r="14" spans="1:4">
      <c r="A14" s="3" t="s">
        <v>727</v>
      </c>
    </row>
    <row r="15" spans="1:4">
      <c r="A15" s="4" t="s">
        <v>731</v>
      </c>
      <c r="B15" s="5" t="n">
        <v>388500</v>
      </c>
      <c r="C15" s="5" t="n">
        <v>185497</v>
      </c>
      <c r="D15" s="5" t="n">
        <v>152074</v>
      </c>
    </row>
    <row r="16" spans="1:4">
      <c r="A16" s="4" t="s">
        <v>543</v>
      </c>
      <c r="B16" s="5" t="n">
        <v>-665039</v>
      </c>
      <c r="C16" s="5" t="n">
        <v>203003</v>
      </c>
      <c r="D16" s="5" t="n">
        <v>33423</v>
      </c>
    </row>
    <row r="17" spans="1:4">
      <c r="A17" s="4" t="s">
        <v>732</v>
      </c>
      <c r="B17" s="5" t="n">
        <v>15908774</v>
      </c>
      <c r="C17" s="5" t="n">
        <v>0</v>
      </c>
      <c r="D17" s="5" t="n">
        <v>0</v>
      </c>
    </row>
    <row r="18" spans="1:4">
      <c r="A18" s="4" t="s">
        <v>733</v>
      </c>
      <c r="B18" s="5" t="n">
        <v>0</v>
      </c>
      <c r="C18" s="5" t="n">
        <v>0</v>
      </c>
      <c r="D18" s="5" t="n">
        <v>0</v>
      </c>
    </row>
    <row r="19" spans="1:4">
      <c r="A19" s="4" t="s">
        <v>734</v>
      </c>
      <c r="B19" s="6" t="n">
        <v>15632235</v>
      </c>
      <c r="C19" s="6" t="n">
        <v>388500</v>
      </c>
      <c r="D19" s="6" t="n">
        <v>1854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58:21Z</dcterms:created>
  <dcterms:modified xmlns:dcterms="http://purl.org/dc/terms/" xmlns:xsi="http://www.w3.org/2001/XMLSchema-instance" xsi:type="dcterms:W3CDTF">2018-03-09T16:58:21Z</dcterms:modified>
</cp:coreProperties>
</file>